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tatements of Income and Expens" sheetId="4" r:id="rId4"/>
    <s:sheet name="Statements of Changes in Partne" sheetId="5" r:id="rId5"/>
    <s:sheet name="Organization" sheetId="6" r:id="rId6"/>
    <s:sheet name="Basis of Presentation and Summa" sheetId="7" r:id="rId7"/>
    <s:sheet name="Financial Highlights" sheetId="8" r:id="rId8"/>
    <s:sheet name="Trading Activities" sheetId="9" r:id="rId9"/>
    <s:sheet name="Fair Value Measurements" sheetId="10" r:id="rId10"/>
    <s:sheet name="Financial Instrument Risks" sheetId="11" r:id="rId11"/>
    <s:sheet name="Subsequent Events" sheetId="12" r:id="rId12"/>
    <s:sheet name="Basis of Presentation and Sum13" sheetId="13" r:id="rId13"/>
    <s:sheet name="Basis of Presentation and Sum14" sheetId="14" r:id="rId14"/>
    <s:sheet name="Financial Highlights (Tables)" sheetId="15" r:id="rId15"/>
    <s:sheet name="Trading Activities (Tables)" sheetId="16" r:id="rId16"/>
    <s:sheet name="Fair Value Measurements (Tables" sheetId="17" r:id="rId17"/>
    <s:sheet name="Organization - Additional Infor" sheetId="18" r:id="rId18"/>
    <s:sheet name="Basis of Presentation and Sum19" sheetId="19" r:id="rId19"/>
    <s:sheet name="Basis of Presentation and Sum20" sheetId="20" r:id="rId20"/>
    <s:sheet name="Basis of Presentation and Sum21" sheetId="21" r:id="rId21"/>
    <s:sheet name="Basis of Presentation and Sum22" sheetId="22" r:id="rId22"/>
    <s:sheet name="Basis of Presentation and Sum23" sheetId="23" r:id="rId23"/>
    <s:sheet name="Basis of Presentation and Sum24" sheetId="24" r:id="rId24"/>
    <s:sheet name="Basis of Presentation and Sum25" sheetId="25" r:id="rId25"/>
    <s:sheet name="Financial Highlights - Changes " sheetId="26" r:id="rId26"/>
    <s:sheet name="Trading Activities - Additional" sheetId="27" r:id="rId27"/>
    <s:sheet name="Trading Activities - Summary of" sheetId="28" r:id="rId28"/>
    <s:sheet name="Trading Activities - Master's G" sheetId="29" r:id="rId29"/>
    <s:sheet name="Trading Activities - Trading Ga" sheetId="30" r:id="rId30"/>
    <s:sheet name="Fair Value Measurements - Addit" sheetId="31" r:id="rId31"/>
    <s:sheet name="Fair Value Measurements - Deriv" sheetId="32" r:id="rId32"/>
    <s:sheet name="Financial Instrument Risks - Ad" sheetId="33" r:id="rId33"/>
  </s:sheets>
  <s:definedNames/>
  <s:calcPr calcId="124519" calcMode="auto" fullCalcOnLoad="1"/>
</s:workbook>
</file>

<file path=xl/sharedStrings.xml><?xml version="1.0" encoding="utf-8"?>
<sst xmlns="http://schemas.openxmlformats.org/spreadsheetml/2006/main" uniqueCount="445">
  <si>
    <t>Document and Entity Information - shares</t>
  </si>
  <si>
    <t>9 Months Ended</t>
  </si>
  <si>
    <t>Sep. 30, 2016</t>
  </si>
  <si>
    <t>Oct. 31,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CK0001504886</t>
  </si>
  <si>
    <t>Entity Registrant Name</t>
  </si>
  <si>
    <t>Managed Futures Premier Macro L.P.</t>
  </si>
  <si>
    <t>Entity Central Index Key</t>
  </si>
  <si>
    <t>Current Fiscal Year End Date</t>
  </si>
  <si>
    <t>--12-31</t>
  </si>
  <si>
    <t>Entity Filer Category</t>
  </si>
  <si>
    <t>Non-accelerated Filer</t>
  </si>
  <si>
    <t>Class A [Member]</t>
  </si>
  <si>
    <t>Entity Common Stock, Shares Outstanding</t>
  </si>
  <si>
    <t>Class D [Member]</t>
  </si>
  <si>
    <t>Class Z [Member]</t>
  </si>
  <si>
    <t>Statements of Financial Condition - USD ($)</t>
  </si>
  <si>
    <t>Dec. 31, 2015</t>
  </si>
  <si>
    <t>Assets:</t>
  </si>
  <si>
    <t>Investment in the Master, at fair value</t>
  </si>
  <si>
    <t>[1]</t>
  </si>
  <si>
    <t>Expense reimbursement</t>
  </si>
  <si>
    <t>Cash at bank</t>
  </si>
  <si>
    <t>Total assets</t>
  </si>
  <si>
    <t>Accrued Expenses:</t>
  </si>
  <si>
    <t>Management fees</t>
  </si>
  <si>
    <t>Redemptions payable to Limited Partners</t>
  </si>
  <si>
    <t>Total liabilities</t>
  </si>
  <si>
    <t>Partners' Capital:</t>
  </si>
  <si>
    <t>Total partners' capital (net asset value)</t>
  </si>
  <si>
    <t>Total liabilities and partners' capital</t>
  </si>
  <si>
    <t>Limited Partner</t>
  </si>
  <si>
    <t>Net asset value per Unit:</t>
  </si>
  <si>
    <t>Net asset value per unit</t>
  </si>
  <si>
    <t>General Partner</t>
  </si>
  <si>
    <t>Defined in Note 1.</t>
  </si>
  <si>
    <t>Statements of Financial Condition (Parenthetical) - shares</t>
  </si>
  <si>
    <t>Limited Partner, Units outstanding</t>
  </si>
  <si>
    <t>General Partner, Units outstanding</t>
  </si>
  <si>
    <t>Statements of Income and Expenses - USD ($)</t>
  </si>
  <si>
    <t>3 Months Ended</t>
  </si>
  <si>
    <t>Sep. 30, 2015</t>
  </si>
  <si>
    <t>Investment Income:</t>
  </si>
  <si>
    <t>Interest income allocated from the Master</t>
  </si>
  <si>
    <t>Expenses:</t>
  </si>
  <si>
    <t>Expenses allocated from the Master</t>
  </si>
  <si>
    <t>Ongoing placement agent fees</t>
  </si>
  <si>
    <t>General Partner fees</t>
  </si>
  <si>
    <t>Professional fees</t>
  </si>
  <si>
    <t>Total expenses</t>
  </si>
  <si>
    <t>Expenses borne by the General Partner</t>
  </si>
  <si>
    <t>Net expenses</t>
  </si>
  <si>
    <t>Net investment loss</t>
  </si>
  <si>
    <t>Net gains (losses) on investment in the Master:</t>
  </si>
  <si>
    <t>Net realized gains (losses) on closed contracts allocated from the Master</t>
  </si>
  <si>
    <t>Net change in unrealized gains (losses) on open contracts allocated from the Master</t>
  </si>
  <si>
    <t>Total trading results allocated from the Master</t>
  </si>
  <si>
    <t>Net income (loss)</t>
  </si>
  <si>
    <t>Net income (loss) per Unit:</t>
  </si>
  <si>
    <t>Net income (loss) per unit</t>
  </si>
  <si>
    <t>Weighted average Units outstanding:</t>
  </si>
  <si>
    <t>Weighted average units outstanding</t>
  </si>
  <si>
    <t>Represents the change in net asset per Unit during the period.</t>
  </si>
  <si>
    <t>Statements of Changes in Partners' Capital - USD ($)</t>
  </si>
  <si>
    <t>Total</t>
  </si>
  <si>
    <t>Limited Partner [Member]</t>
  </si>
  <si>
    <t>General Partner [Member]</t>
  </si>
  <si>
    <t>Class A [Member]Limited Partner [Member]</t>
  </si>
  <si>
    <t>Class D [Member]Limited Partner [Member]</t>
  </si>
  <si>
    <t>Class Z [Member]Limited Partner [Member]</t>
  </si>
  <si>
    <t>Class Z [Member]General Partner [Member]</t>
  </si>
  <si>
    <t>Partners' Capital Beginning at Dec. 31, 2014</t>
  </si>
  <si>
    <t>Partners Capital Account Subscriptions</t>
  </si>
  <si>
    <t>Partners Capital Account Redemptions</t>
  </si>
  <si>
    <t>Partners' Capital Ending at Sep. 30, 2015</t>
  </si>
  <si>
    <t>Partners Capital Account Units, Beginning at Dec. 31, 2014</t>
  </si>
  <si>
    <t>Partners Capital Account Units, Subscriptions</t>
  </si>
  <si>
    <t>Partners Capital Account Units, Redemptions</t>
  </si>
  <si>
    <t>Partners Capital Account Units, Ending at Sep. 30, 2015</t>
  </si>
  <si>
    <t>Partners' Capital Beginning at Dec. 31, 2015</t>
  </si>
  <si>
    <t>Partners' Capital Ending at Sep. 30, 2016</t>
  </si>
  <si>
    <t>Partners Capital Account Units, Beginning at Dec. 31, 2015</t>
  </si>
  <si>
    <t>Partners Capital Account Units, Ending at Sep. 30, 2016</t>
  </si>
  <si>
    <t>Organization</t>
  </si>
  <si>
    <t>Organization, Consolidation and Presentation of Financial Statements [Abstract]</t>
  </si>
  <si>
    <t>1.
Organization: Managed Futures Premier Macro L.P. (formerly,
Managed Futures Premier BHM L.P.) (the “Partnership”)
is a limited partnership organized under the partnership laws of
the State of Delaware on August 23, 2010, to engage in the
speculative trading of a diversified portfolio of commodity
interests, including futures, option, swap and forward contracts.
The Partnership commenced trading on November 1, 2010. The
commodity interests that are traded by the Partnership, through its
investment in the Master (as defined below), are volatile and
involve a high degree of market risk. The General Partner (defined
below) may also determine to invest up to all of the
Partnership’s assets in United States (“U.S.”)
Treasury bills and/or money market mutual funds, including money
market mutual funds managed by Morgan Stanley or its affiliates.
The Partnership is authorized to sell an unlimited number of units
of limited partnership interest (“Units”) on a
continuous basis. Ceres Managed Futures LLC, a Delaware limited
liability company, acts as the general partner (“Ceres”
o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and Citigroup
Inc. indirectly owned a minority equity interest in MSSB
Holdings. On November 1, 2010, the Partnership allocated
substantially all of its capital to Morgan Stanley Smith Barney BHM
I, LLC (“BHM Master”), a limited liability company
organized under the limited liability company law of the State of
Delaware. On February 1, 2016, the Partnership re-allocated
substantially all of its capital to CMF Willowbridge Master Fund
L.P. (“Willowbridge Master” or the
“Master”), a limited partnership organized under the
partnership laws of the State of New York. The Partnership
purchased an interest in Willowbridge Master with cash equal to
$56,358,832. References herein to the “Master” may
include, as relevant, BHM Master. The General Partner is also the
general partner of the Master. Prior to January 31, 2016, all trading decisions
for the Partnership were made by Blenheim Capital Management L.L.C.
(“Blenheim”) using Blenheim’s Global Markets
Strategy-Futures/FX program, a proprietary, discretionary trading
program. Effective February 1, 2016, all trading decisions for the
Partnership are made by Willowbridge Associates Inc.
(“Willowbridge” or the “Advisor”) using
Willowbridge’s wPraxis Futures Trading Approach, a
proprietary discretionary trading program. Blenheim was terminated
as advisor to the Partnership as of January 31, 2016, and the
Partnership redeemed its entire investment in BHM Master for cash
equal to $62,206,339. References herein to the
“Advisor” may include, as relevant, Blenheim. Effective February 1, 2016, Willowbridge receives a
monthly management fee equal to 1.5% per year of the net assets of
the Partnership as of the first day of each month. The Partnership
will pay Willowbridge an incentive fee payable quarterly equal to
20% of the new trading profits. Willowbridge will not be paid
incentive fee until it recovers the net loss incurred by Blenheim
and earns additional new trading profits for the Partnership. Prior to its termination, the Partnership directly
paid BHM Master for its pro-rata portion of incentive and
management fees. Effective February 1, 2016, the Partnership does
not directly pay Willowbridge Master for its pro-rata portion of
management or incentive fees. Such fees are directly paid by the
Partnership to Willowbridge. On February 1, 2011, the Units offered pursuant to
the Partnership’s limited partnership agreement, as amended
from time to time (the “Limited Partnership
Agreement”), were deemed “Class A Units.” The
rights, liabilities, risks, and fees associated with investment in
the Class A Units were not changed. In addition, beginning on
February 1, 2011, Class D Units were offered. Beginning August 1,
2011, Class Z Units were offered to certain employees of Morgan
Stanley Smith Barney LLC and its affiliates (and their family
members). Class A, Class D and Class Z will each be referred to as
a “Class” and collectively referred to as the
“Classes.” The Class of Units that a limited partner of
the Partnership (each a “Limited Partner” or
collectively the “Limited Partners”) receives upon a
subscription will generally depend upon the amount invested in the
Partnership, although the General Partner may determine to offer
Units to investors at its discretion. Morgan Stanley Smith Barney LLC is doing business
as Morgan Stanley Wealth Management. This entity currently serves
as the placement agent to the Partnership (the “Placement
Agent”). The clearing commodity broker for the Master is
Morgan Stanley &amp; Co. LLC (“MS&amp;Co.”), a
registered futures commission merchant. The Partnership/Master also
deposit a portion of their cash in a non-trading account at JP
Morgan Chase Bank, N.A.
At September 30, 2016, the Partnership owned
approximately 13.5% of Willowbridge Master. At December 31, 2015,
the Partnership owned approximately 91.5% of BHM Master. The
Partnership intends to continue to invest substantially all of its
assets in Willowbridge Master. The performance of the Partnership
is directly affected by the performance of Willowbridge Master and
prior to January 31, 2016, was directly affected by the performance
of BHM Master. Willowbridge Master’s trading of futures,
forward and option contracts, as applicable, is done primarily on
U.S. and foreign commodity exchanges. Willowbridge Master’s
Statements of Financial Condition, including Condensed Schedules of
Investments and Statements of Income and Expenses and Changes in
Partners’ Capital are included herein.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September 30, 2016, the
results of its operations for the three and nine months ended
September 30, 2016 and 2015, and changes in partners’ capital
for the nine months ended September 30, 2016, and 2015.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the “Form
10-K”) filed with the Securities and Exchange Commission (the
“SEC”) for the year ended December 31, 2015. The
December 31, 2015 information has been derived from the audited
financial statements as of and for the year ended December 31,
2015. Due to the nature of commodity trading, the results
of operations for the interim periods presented should not be
considered indicative of the results that may be expected for the
entire year. Use of Estimates. Profit Allocation. Statement of Cash Flows. Partnership’s Investment.
Master’s Investments. Master’s Cash. Fair Value of Financial Instruments. “Financial
Instruments,” Investment Company Status. 2013-08, “Financial
Services—Investment Companies (Topic
946): Amendments to the Scope, Measurement and
Disclosure Requirements” Income Taxes. Net Income (Loss) per Unit. “Financial Services – Investment
Companies.” Recent Accounting Pronouncement. “Recognition and
Measurement of Financial Assets and Financial
Liabilities.” Reclassification. There have been no material changes with respect to
the Partnership’s critical accounting policies as reported in
the Partnership’s Annual Report on Form 10-K for the year
ended December 31, 2015.
The Master’s Statements of Financial
Condition and Condensed Schedules of Investments as of September
30, 2016 and December 31, 2015, and Statements of Income and
Expenses and Changes in Partners’ Capital for the three and
nine months ended September 30, 2016 and 2015, are presented
below: CMF Willowbridge Master L.P. Statements of Financial Condition (Unaudited)
September 30,
December 31,
Assets:
Equity in trading account:
Investment in U.S. Treasury bills, at fair value (amortized cost
$320,816,040, and $283,418,958 at September 30, 2016 and December
31, 2015, respectively) $ 320,875,140 $ 283,468,837
Cash at MS&amp;Co. 37,480,911
-
Cash margin 12,802,645 67,800,303
Net unrealized appreciation on open forward contracts 190,425 99,081
Total equity in trading account 371,349,121 351,368,221
Cash at bank 412
-
Total assets $ 371,349,533 $ 351,368,221
Liabilities and Partners’ Capital:
Liabilities:
Net unrealized depreciation on open futures contracts $ 732,758 $ 639,013
Options written, at fair value (premiums received $0 and $2,896,314
at September 30, 2016 and December 31, 2015, respectively)
- 2,004,116
Accrued expenses:
Professional fees 29,374 25,143
Total liabilities 762,132 2,668,272
Partners’ Capital:
General Partner, 0.0000 Redeemable Units outstanding at September
30, 2016 and December 31, 2015
-
-
Limited Partners, 134,504.8151 and 120,525.8758 Redeemable Units
outstanding at September 30, 2016 and December 31, 2015,
respectively 370,587,401 348,699,949
Total liabilities and partners’ capital $ 371,349,533 $ 351,368,221
Net asset value per Redeemable Unit $ 2,755.20 $ 2,893.15
CMF Willowbridge Master L.P. Condensed Schedule of Investments September 30, 2016 (Unaudited)
Notional
($)/
Fair Value
% of Partners’
Futures Contracts Purchased
Interest Rates Non-U.S. 7,056 $ (3,223,700) (0.87) %
Total futures contracts purchased (3,223,700) (0.87)
Futures Contracts Sold
Interest Rates Non-U.S. 7,056 2,490,942 0.67
Total futures contracts sold 2,490,942 0.67
Net unrealized depreciation on open futures contracts $ (732,758) (0.20) %
Unrealized Appreciation on Open Forward Contracts
Currencies $ 87,191,518 $ 750,873 0.20 %
Metals 175 661,746 0.18
Total unrealized appreciation on open forward contracts 1,412,619 0.38
Unrealized Depreciation on Open Forward Contracts
Currencies $
158,446,287 (958,539) (0.26)
Metals 175 (263,655) (0.07)
Total unrealized depreciation on open forward contracts (1,222,194) (0.33)
Net unrealized appreciation on open forward contracts $ 190,425 0.05 %
U.S. Government Securities
Face Amount
Maturity Date
Description Fair Value
% of Partners’ Capital
$ 164,000,000 11/17/2016
U.S. Treasury bills, 0.28% * (Amortized cost of
$163,890,302)
$
163,967,713 44.25 %
$ 127,000,000 12/29/2016
U.S. Treasury bills, 0.215% * (Amortized cost of
$126,931,738)
126,916,365 34.25
$ 30,000,000 12/8/2016
U.S. Treasury bills, 0.10% * (Amortized cost of
$29,994,000)
29,991,062 8.09
Total U.S. Government Securities $ 320,875,140 86.59 %
* Liquid non-cash held as collateral.
CMF Willowbridge Master L.P. Condensed Schedule of Investments December 31, 2015
Notional ($)/ Number of Contracts
Fair Value
% of Partners’ Capital
Futures Contracts Purchased
Interest Rates Non-U.S. 4,695 $ (1,284,726) (0.37) %
Total futures contracts purchased (1,284,726) (0.37)
Futures Contracts Sold
Interest Rates Non-U.S. 2,815 645,713 0.19
Total futures contracts sold 645,713 0.19
Net unrealized depreciation on open futures contracts $ (639,013) (0.18) %
Unrealized Appreciation on Open Forward Contracts
Currencies $ 253,329,859 $ 291,647 0.08 %
Total unrealized appreciation on open forward contracts 291,647 0.08
Unrealized Depreciation on Open Forward Contracts
Currencies $
205,291,607 (192,566) (0.06)
Total unrealized depreciation on open forward contracts (192,566) (0.06)
Net unrealized appreciation on open forward contracts $ 99,081 0.02 %
Options Written
Calls
Energy 522 $ (111,360) (0.03) %
Interest Rates Non-U.S. 1,881 (411,469) (0.12)
Puts
Interest Rates Non-U.S. 1,881 (1,481,287) (0.42)
Total options written (premiums received $2,896,314) $ (2,004,116) (0.57) %
U.S. Government Securities
Face Amount
Maturity Date
Description Fair Value
% of Partners’ Capital
$ 50,750,000 1/21/2016
U.S. Treasury bills, 0.19% * (Amortized cost of
$50,742,500)
$
50,746,670 14.55 %
$ 232,750,000 2/11/2016
U.S. Treasury bills, 0.125% * (Amortized cost of
$232,676,458)
232,722,167 66.74
Total U.S. Government Securities $
283,468,837 81.29 %
* Liquid non-cash held as collateral.
CMF Willowbridge Master L.P. Statements of Income and Expenses and Changes in Partners’ Capital (Unaudited)
Three Months Ended Nine Months Ended
September 30, September 30,
2016 2015 2016 2015
Investment Income:
Interest income $ 240,693 $ 27,624 $ 631,707 $ 42,297
Expenses:
Clearing fees 258,660 150,660 793,085 600,389
Professional fees 20,103 22,798 61,147 78,546
Total expenses 278,763 173,458 854,232 678,935
Net investment loss (38,070) (145,834) (222,525) (636,638)
Trading Results:
Net gains (losses) on trading of commodity interests:
Net realized gains (losses) on closed contracts (8,535,720) 25,680,590 (17,853,014) 13,353,670
Net change in unrealized gains (losses) on open contracts 352,788 3,075,953 (887,725) 1,780,698
Total trading results (8,182,932) 28,756,543 (18,740,739) 15,134,368
Net income (loss) (8,221,002) 28,610,709 (18,963,264) 14,497,730
Subscriptions - Limited Partners 10,732,187 30,805,215 105,545,684 138,477,736
Redemptions - Limited Partners (20,949,538) (23,460,918) (64,587,705) (47,657,286)
Distribution of interest income to feeder funds (38,683) (4,846) (107,263) (19,519)
Net increase (decrease) in Partners’ Capital (18,477,036) 35,950,160 21,887,452 105,298,661
Partners’ Capital, beginning of period 389,064,437 384,888,864 348,699,949 315,540,363
Partners’ Capital, end of period $ 370,587,401 $ 420,839,024 $ 370,587,401 $ 420,839,024
Net asset value per Redeemable Unit (134,504.8151 and 142,164.6722
Redeemable Units outstanding at September 30, 2016 and 2015,
respectively) $ 2,755.20 $ 2,960.22 $ 2,755.20 $ 2,960.22
Net income (loss) per Redeemable Unit* $ (60.71) $ 199.36 $ (137.17) $ 102.34
Weighted average Redeemable Units outstanding 137,259.8533 146,192.1418 136,693.5434 137,010.6607
* Represents the change in net asset value
per Redeemable Unit during the period before distribution of
interest income to feeder fund.</t>
  </si>
  <si>
    <t>Financial Highlights</t>
  </si>
  <si>
    <t>Text Block [Abstract]</t>
  </si>
  <si>
    <t>3.
Financial Highlights: Financial highlights for the Limited Partner
Classes as a whole for the three and nine months ended September
30, 2016 and 2015 were as follows:
Three Months Ended September 30, 2016 Three Months Ended September 30, 2015
Per Unit Performance (for a unit outstanding
throughout the period):*
Class A
Class D
Class Z
Class A
Class D
Class Z
Net realized and unrealized gains (losses) $ (10.34) $ (10.37) $ (11.44) $ (18.29) $ (18.00) $ (19.77)
Net investment loss (5.78) (4.22) (3.72) (8.82) (6.87) (6.34)
Increase (decrease) for the period (16.12) (14.59) (15.16) (27.11) (24.87) (26.11)
Net asset value per Unit, beginning of period 486.01 484.53 536.14 606.18 596.63 655.22
Net asset value per Unit, end of period $ 469.89 $ 469.94 $ 520.98 $ 579.07 $ 571.76 $ 629.11
Nine Months Ended September 30, 2016 Nine Months Ended September 30, 2015
Per Unit Performance (for a unit outstanding
throughout the period):* Class A Class D Class Z Class A Class D Class Z
Net realized and unrealized gains (losses) $ (71.93) $ (71.44) $ (78.70) $ (110.93) $ (108.90) $ (119.41)
Net investment loss (18.78) (13.95) (12.45) (27.60) (21.11) (19.20)
Increase (decrease) for the period (90.71) (85.39) (91.15) (138.53) (130.01) (138.61)
Net asset value per Unit, beginning of period 560.60 555.33 612.13 717.60 701.77 767.72
Net asset value per Unit, end of period $ 469.89 $ 469.94 $ 520.98 $ 579.07 $ 571.76 $ 629.11
Three Months Ended September 30, 2016 Three Months Ended September 30, 2015
Class A Class D Class Z Class A Class D Class Z
Ratio to Average Limited Partners’ Capital:**
Net investment loss*** (4.9) % (3.5) % (2.8) % (6.1) % (5.6) % (4.3) %
Operating expenses before expenses borne by the General Partner and
incentive fees 5.4 % 4.0 % 3.3 % 6.2 % 5.6 % 4.3 %
Expenses borne by the General Partner (0.1) % (0.1) % (0.1) % (0.1) %
- %
- %
Incentive fees
- %
- %
- %
- %
- %
- %
Operating expenses after expenses borne by the General Partner and
incentive fees 5.3 % 3.9 % 3.2 % 6.1 % 5.6 % 4.3 %
Total return:
Total return before incentive fees (3.3) % (3.0) % (2.8) % (4.5) % (4.2) % (4.0) %
Incentive fees
- %
- %
- %
- %
- %
- %
Total return after incentive fees (3.3) % (3.0) % (2.8) % (4.5) % (4.2) % (4.0) %
Nine Months Ended September 30, 2016 Nine Months Ended September 30, 2015
Class A Class D Class Z Class A Class D Class Z
Ratio to Average Limited Partners’ Capital:**
Net investment loss*** (5.1) % (3.7) % (3.2) % (5.8) % (4.7) % (3.8) %
Operating expenses before expenses borne by the General Partner and
incentive fees 5.6 % 4.2 % 3.7 % 5.9 % 4.7 % 3.8 %
Expenses borne by the General Partner (0.2) % (0.2) % (0.2) % (0.1) %
- %
- %
Incentive fees
- %
- %
- %
- %
- %
- %
Operating expenses after expenses borne by the General Partner and
incentive fees 5.4 % 4.0 % 3.5 % 5.8 % 4.7 % 3.8 %
Total return:
Total return before incentive fees (16.2) % (15.4) % (14.9) % (19.3) % (18.5) % (18.1) %
Incentive fees
- %
- %
- %
- %
- %
- %
Total return after incentive fees (16.2) % (15.4) % (14.9) % (19.3) % (18.5) % (18.1) %
*
Net investment loss per Unit is calculated by
dividing the expenses net of interest income by the average number
of Units outstanding during the period. The net realized and
unrealized gains (losses) per Unit is a balancing amount necessary
to reconcile the change in net asset value per Unit with the other
per unit information.
**
Annualized (other than incentive fees).
***
Interest income allocated from the Master less
total expenses. The above ratios and total return may vary for
individual investors based on the timing of capital transactions
during the period. Additionally, these ratios are calculated for
the Limited Partner Classes using the Limited Partners’ share
of income, expenses and average partners’ capital of the
Partnership and includes the income and expenses allocated from the
Master.
Financial Highlights of Willowbridge Master:
Three Months Ended September 30, Nine Months Ended September 30,
2016
2015
2016
2015
Per Redeemable Unit Performance (for a unit outstanding throughout
the period):*
Net realized and unrealized gains (losses) $ (60.43) $ 200.39 $ (135.54) $ 107.16
Net investment loss (0.28) (1.03) (1.63) (4.82)
Increase (decrease) for the period (60.71) 199.36 (137.17) 102.34
Distribution of interest income to feeder funds (0.28) (0.03) (0.78) (0.14)
Net asset value per Redeemable Unit, beginning of period 2,816.19 2,760.89 2,893.15 2,858.02
Net asset value per Redeemable Unit, end of period $
2,755.20 $
2,960.22 $
2,755.20 $
2,960.22
Ratios to Average Limited Partners’ Capital:**
Net investment loss*** (0.0) % (0.1) % (0.1) % (0.2) %
Operating expenses 0.3 % 0.2 % 0.3 % 0.2 %
Total return (2.2) % 7.2 % (4.8) % 3.6 %
*
Net investment loss per Redeemable Unit is
calculated by dividing the expenses net of interest income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
Interest income less total expenses.</t>
  </si>
  <si>
    <t>Trading Activities</t>
  </si>
  <si>
    <t>Brokers and Dealers [Abstract]</t>
  </si>
  <si>
    <t>4.
Trading Activities: The Partnership was formed for the purpose of
trading contracts in a variety of commodity interests, including
derivative financial instruments and derivative commodity
instruments. The Partnership invests substantially all of its
assets through a “master/feeder” structure. The
Partnership’s pro rata share of the results of the
Master’s trading activities is shown in the Statements of
Income and Expenses and Changes in Partners’ Capital. The futures brokerage account agreements with
MS&amp;Co. gives the Partnership and the Master, respectively, the
legal right to net unrealized gains and losses on open futures and
forward contracts. The Master nets, for financial reporting
purposes, the unrealized gains and losses on open futures and
forward contracts in its Statements of Financial Condition as the
criteria under ASC 210-20, “Balance Sheet” Trading and transactions fees are based on the
number of trades executed by the Advisor for the Master. All
clearing fees paid to MS&amp;Co. are borne by the Master and
allocated to the Partnership. All of the commodity interests owned by the Master
are held for trading purposes. The monthly average number of
futures contracts traded during the three months ended September
30, 2016 and 2015 were 17,326 and 1,859, respectively. The monthly
average number of futures contracts traded during the nine months
ended September 30, 2016 and 2015, were 9,813 and 2,872,
respectively. The monthly average number of option contracts traded
during the three months ended September 30, 2016 and 2015 were 96
and 15,541, respectively. The monthly average number of option
contracts traded during the nine months ended September 30, 2016
and 2015 were 1,677 and 10,355, respectively. The monthly average
number of metals forward contracts traded during the three months
ended September 30, 2016 and 2015 were 554 and 89, respectively.
The monthly average number of metals forward contracts traded
during the nine months ended September 30, 2016 and 2015 were 429
and 491, respectively. The monthly average notional value of
currency forward contracts held during the three months ended
September 30, 2016 and 2015 were $317,465,640 and $434,233,435,
respectively. The monthly average notional value of currency
forward contracts held during the nine months ended September 30,
2016 and 2015 were $578,150,946 and $355,308,357, respectively.
The following tables summarize the gross and net
amounts relating to assets and liabilities of the Master’s
derivatives and their offsetting subject to master netting
arrangements or similar agreements as of September 30, 2016 and
December 31, 2015, respectively.
September 30, 2016
Gross Amounts
Gross Amounts Amounts Gross Amounts Not Offset in the
Financial Cash Collateral
Net Amount
Assets
Futures $ 2,628,304 $ (2,628,304) $
- $
- $
- $
-
Forwards 1,412,619 (1,222,194) 190,425
-
- 190,425
Total Assets $ 4,040,923 $ (3,850,498) $ 190,425 $
- $
- $ 190,425
Liabilities
Futures $ (3,361,062) $ 2,628,304 $ (732,758) $
- $
- $ (732,758)
Forwards (1,222,194) 1,222,194
-
-
-
-
Total Liabilities $ (4,583,256) $ 3,850,498 $ (732,758) $
- $
- $ (732,758)
Net fair value $ (542,333) *
December 31, 2015 Gross Amounts Gross Amounts Amounts Gross Amounts Not Offset in the
Financial Cash Collateral Net Amount
Assets
Futures $ 645,713 $ (645,713) $
- $
- $
- $
-
Forwards 291,647 (192,566) 99,081
-
- 99,081
Total Assets $ 937,360 $ (838,279) $ 99,081 $
- $
- $ 99,081
Liabilities
Futures $ (1,284,726) $ 645,713 $ (639,013) $
- $
- $ (639,013)
Forwards (192,566) 192,566
-
-
-
-
Options written (2,004,116)
- (2,004,116)
-
- (2,004,116)
Total Liabilities $ (3,481,408) $ 838,279 $ (2,643,129) $
- $
- $ (2,643,129)
Net fair value $ (2,544,048) *
*
In the event of default by the Master, MS&amp;Co.,
the Master’s commodity futures broker and the sole
counterparty to the Master’s off-exchange-traded contracts,
as applicable, has the right to offset the Master’s
obligation with the Master’s cash and/or U.S. Treasury bills
held by MS&amp;Co., thereby minimizing MS&amp;Co.’s risk of
loss. There is no collateral posted by MS&amp;Co. and as such, in
the event of default by MS&amp;Co., the Master is exposed to the
amount shown in the Statements of Financial Condition. In the case
of exchange-traded contracts, the Master’s exposure to
counterparty risk may be reduced since the exchange’s
clearinghouse interposes its credit between buyer and seller and
the clearinghouse’s guarantee fund may be available in the
event of a default.
The following tables indicate the Master’s
gross fair values of derivative instruments of futures, forward and
option contracts as separate assets and liabilities as of September
30, 2016, and December 31, 2015, respectively.
September 30,
Assets
Futures Contracts
Interest Rates Non-U.S. $
2,628,304
Total unrealized appreciation on open futures contracts 2,628,304
Liabilities
Futures Contracts
Interest Rates Non-U.S. (3,361,062)
Total unrealized depreciation on open futures contracts (3,361,062)
Net unrealized depreciation on open futures contracts $ (732,758) *
Assets
Forward Contracts
Currencies $ 750,873
Metals 661,746
Total unrealized appreciation on open forward contracts 1,412,619
Liabilities
Forward Contracts
Currencies (958,539)
Metals (263,655)
Total unrealized depreciation on open forward contracts (1,222,194)
Net unrealized appreciation on open forward contracts $ 190,425 **
*
This amount is in “Net unrealized
depreciation on open futures contracts” in the Master’s
Statements of Financial Condition.
**
This amount is in “Net unrealized
appreciation on open forward contracts” in the Master’s
Statements of Financial Condition.
December 31, 2015
Assets
Futures Contracts
Interest Rates Non-U.S. $ 645,713
Total unrealized appreciation on open futures contracts 645,713
Liabilities
Futures Contracts
Interest Rates Non-U.S. (1,284,726)
Total unrealized depreciation on open futures contracts (1,284,726)
Net unrealized depreciation on open futures contracts $ (639,013) *
Assets
Forward Contracts
Currencies $ 291,647
Total unrealized appreciation on open forward contracts 291,647
Liabilities
Forward Contracts
Currencies (192,566)
Total unrealized depreciation on open forward contracts (192,566)
Net unrealized appreciation on open forward contracts $ 99,081 **
Liabilities
Options Written
Energy $ (111,360)
Interest Rates Non-U.S. (1,892,756)
Total options written $
(2,004,116) ***
*
This amount is in “Net unrealized
depreciation on open futures contracts” in the Master’s
Statements of Financial Condition.
**
This amount is in “Net unrealized
appreciation on open forward contracts” in the Master’s
Statements of Financial Condition.
***
This amount is in “Options written, at fair
value” in the Master’s Statements of Financial
Condition.
The following tables indicate the trading gains and
losses, by market sector, on derivative instruments for the three
and nine months ended September 30, 2016 and 2015.
Three Months
Ended September 30,
Nine Months
Ended September 30,
Sector 2016 2015 2016 2015
Currencies $ (2,035,607) $ 4,963,018 $ (7,449,941) $ 15,509,991
Energy (128,832) 24,568,450 (8,166,968) 17,490,332
Indices 694,760 (1,414,219) 570,217 (10,217,181)
Interest Rates U.S. (4,390,819) 61,937 (1,290,032) (12,082,255)
Interest Rates Non-U.S. (2,379,306) 176,205 (4,529,597) 5,356,842
Metals 56,872 401,152 2,125,582 85,728
Softs
-
-
- (1,009,089)
Total $
(8,182,932) * $
28,756,543 * $
(18,740,739) * $ 15,134,368 *
*
This amount is in “Total trading
results” in the Master’s Statements of Income and
Expenses and Changes in Partner’s Capital.</t>
  </si>
  <si>
    <t>Fair Value Measurements</t>
  </si>
  <si>
    <t>Fair Value Disclosures [Abstract]</t>
  </si>
  <si>
    <t>5.
Fair Value Measurements: Master’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wa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Master considers prices for exchange-traded
commodity futures, forward,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broker quotes or pricing services that derive fair values for those
assets and liabilities from observable inputs (Level 2). As of
September 30, 2016 and December 31, 2015 and for the periods ended
September 30, 2016 and 2015, the Master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reporting periods, there were no transfers of
assets or liabilities between Level 1 and Level 2.
September 30, 2016 Total Level 1 Level 2 Level 3
Assets
Futures $ 2,628,304 $ 2,628,304 $
- $
-
Forwards 1,412,619 661,746 750,873
-
U.S. Treasury bills 320,875,140
- 320,875,140
-
Total assets $
324,916,063 $
3,290,050 $
321,626,013 $
-
Liabilities
Futures $ 3,361,062 $ 3,361,062 $
- $
-
Forwards 1,222,194 263,655 958,539
-
Options written
-
-
-
-
Total liabilities $ 4,583,256 $ 3,624,717 $ 958,539 $
-
December 31, 2015 Total Level 1 Level 2 Level 3
Assets
Futures $ 645,713 $ 645,713 $
- $
-
Forwards 291,647
- 291,647
-
U.S. Treasury bills 283,468,837
- 283,468,837
-
Total assets $ 284,406,197 $ 645,713 $ 283,760,484 $
-
Liabilities
Futures $ 1,284,726 $ 1,284,726 $
- $
-
Forwards 192,566
- 192,566
-
Options written 2,004,116 2,004,116
-
-
Total liabilities $ 3,481,408 $ 3,288,842 $ 192,566 $ -</t>
  </si>
  <si>
    <t>Financial Instrument Risks</t>
  </si>
  <si>
    <t>Investments, All Other Investments [Abstract]</t>
  </si>
  <si>
    <t>6.
Financial Instrument Risks: In the normal course of business, the Partnership,
through its investment in the Master, is party to financial
instruments with off-balance-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or to purchase or sell other
financial instruments at specific terms on specified future dates,
or, in the case of derivative commodity instruments, to have a
reasonable possibility to be settled in cash, through physical
delivery or with another financial instrument. These instruments
may be traded on an exchange or over-the-counter
(“OTC”). Exchange-traded instruments are standardized
and include futures and certain forwards and option contracts. OTC
contracts are negotiated between contracting parties and include
certain forwards and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at any given time approximately 1.5% to 96.2% of the
Master’s contracts are traded OTC.
Futures Contracts. London Metals Exchange Forward Contracts. Forward Foreign Currency Contracts. Options. As both a buyer and seller of options, the Master
pays or receives a premium at the outset and then bears the risk of
unfavorable changes in the price of the contract underlying the
option. Written options expose the Partnership/Master to
potentially unlimited liability; for purchased options the risk of
loss is limited to the premiums paid. Certain written put options
permit cash settlement and do not require the option holder to own
the reference asset. The Partnership/Master does not consider these
contracts to be guarantees. The Master does not isolate the portion of the
results of operations arising from the effect of changes in foreign
exchange rates on investments from fluctuations from changes in
market prices of investments held. Such fluctuations are included
in total trading results in the Master’s Statements of Income
and Expenses and Changes in Partners’ Capital.
Market risk is the potential for changes in the
value of the financial instruments traded by the Master due to
market changes, including interest and foreign exchange rate
movements and fluctuations in commodity or security prices. Market
risk is directly impacted by the volatility and liquidity in the
markets in which the related underlying assets are traded. The
Master is exposed to a market risk equal to the value of futures
and forward contracts purchased and unlimited liability on such
contracts sold short. Credit risk is the possibility that a loss may
occur due to the failure of a counterparty to perform according to
the terms of a contract. The Partnership’s/Master’s
risk of loss in the event of a counterparty default is typically
limited to the amounts recognized in the Statements of Financial
Condition and is not represented by the contract or notional
amounts of the instruments. The Partnership’s/Master’s
risk of loss is reduced through the use of legally enforceable
master netting agreements with counterparties that permit the
Partnership/Master to offset unrealized gains and losses and other
assets and liabilities with such counterparties upon the occurrence
of certain events. The Partnership/Master has credit risk and
concentration risk, as MS&amp;Co. or an MS&amp;Co. affiliate is the
sole counterparty or broker with respect to the
Partnership’s/Master’s assets. Credit risk with respect
to exchange-traded instruments is reduced to the extent that,
through MS&amp;Co. or an MS&amp;Co. affiliate, the
Partnership’s/Master’s counterparty is an exchange or
clearing organization. The General Partner monitors and attempts to
control the Partnership’s/Master’s risk exposure on a
daily basis through financial, credit and risk management
monitoring systems, and accordingly, believes that it has effective
procedures for evaluating and limiting the credit and market risks
to which the Partnership/Master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risk to the Limited Partners that have
purchased Units is limited to the amount of their share of the
Partnership’s net assets and undistributed profits. This
limited liability is a result of the organization of the
Partnership as a limited partnership under Delaware law. The majority of these financial instruments mature
within one year of the inception date. However, due to the nature
of the Partnership’s/Master’s business, these
instruments may not be held to maturity.</t>
  </si>
  <si>
    <t>Subsequent Events</t>
  </si>
  <si>
    <t>Subsequent Events [Abstract]</t>
  </si>
  <si>
    <t>7.
Subsequent Events: The General Partner evaluates events that occur
after the balance sheet date but before financial statements are
issued. The General Partner has assessed the subsequent events
through the date of issuance and determined that there were no
subsequent events requiring adjustment to or disclosure in the
financial statements.</t>
  </si>
  <si>
    <t>Basis of Presentation and Summary of Significant Accounting Policies (Policies)</t>
  </si>
  <si>
    <t>Use of Estimates</t>
  </si>
  <si>
    <t>Use of Estimates.</t>
  </si>
  <si>
    <t>Profit Allocation</t>
  </si>
  <si>
    <t>Profit Allocation.</t>
  </si>
  <si>
    <t>Statement of Cash Flows</t>
  </si>
  <si>
    <t>Statement of Cash Flows.</t>
  </si>
  <si>
    <t>Partnership's Investment</t>
  </si>
  <si>
    <t>Partnership’s Investment.</t>
  </si>
  <si>
    <t>Master's Investments</t>
  </si>
  <si>
    <t>Master’s Investments.</t>
  </si>
  <si>
    <t>Master's Cash</t>
  </si>
  <si>
    <t>Master’s Cash.</t>
  </si>
  <si>
    <t>Fair Value of Financial Instruments</t>
  </si>
  <si>
    <t>Fair Value of Financial Instruments. “Financial
Instruments,”</t>
  </si>
  <si>
    <t>Investment Company Status</t>
  </si>
  <si>
    <t>Investment Company Status. 2013-08, “Financial
Services—Investment Companies (Topic
946): Amendments to the Scope, Measurement and
Disclosure Requirements”</t>
  </si>
  <si>
    <t>Income Taxes</t>
  </si>
  <si>
    <t>Income Taxes.</t>
  </si>
  <si>
    <t>Net Income (Loss) per Unit</t>
  </si>
  <si>
    <t>Net Income (Loss) per Unit. “Financial Services – Investment
Companies.”</t>
  </si>
  <si>
    <t>Recent Accounting Pronouncement</t>
  </si>
  <si>
    <t>Recent Accounting Pronouncement. “Recognition and
Measurement of Financial Assets and Financial
Liabilities.”</t>
  </si>
  <si>
    <t>Reclassification</t>
  </si>
  <si>
    <t>Reclassification.</t>
  </si>
  <si>
    <t>Basis of Presentation and Summary of Significant Accounting Policies (Tables)</t>
  </si>
  <si>
    <t>Statements of Financial Condition</t>
  </si>
  <si>
    <t>CMF Willowbridge Master L.P. Statements of Financial Condition (Unaudited)
September 30,
December 31,
Assets:
Equity in trading account:
Investment in U.S. Treasury bills, at fair value (amortized cost
$320,816,040, and $283,418,958 at September 30, 2016 and December
31, 2015, respectively) $ 320,875,140 $ 283,468,837
Cash at MS&amp;Co. 37,480,911
-
Cash margin 12,802,645 67,800,303
Net unrealized appreciation on open forward contracts 190,425 99,081
Total equity in trading account 371,349,121 351,368,221
Cash at bank 412
-
Total assets $ 371,349,533 $ 351,368,221
Liabilities and Partners’ Capital:
Liabilities:
Net unrealized depreciation on open futures contracts $ 732,758 $ 639,013
Options written, at fair value (premiums received $0 and $2,896,314
at September 30, 2016 and December 31, 2015, respectively)
- 2,004,116
Accrued expenses:
Professional fees 29,374 25,143
Total liabilities 762,132 2,668,272
Partners’ Capital:
General Partner, 0.0000 Redeemable Units outstanding at September
30, 2016 and December 31, 2015
-
-
Limited Partners, 134,504.8151 and 120,525.8758 Redeemable Units
outstanding at September 30, 2016 and December 31, 2015,
respectively 370,587,401 348,699,949
Total liabilities and partners’ capital $ 371,349,533 $ 351,368,221
Net asset value per Redeemable Unit $ 2,755.20 $ 2,893.15</t>
  </si>
  <si>
    <t>Condensed Schedule of Investments</t>
  </si>
  <si>
    <t>CMF Willowbridge Master L.P. Condensed Schedule of Investments September 30, 2016 (Unaudited)
Notional
($)/
Fair Value
% of Partners’
Futures Contracts Purchased
Interest Rates Non-U.S. 7,056 $ (3,223,700) (0.87) %
Total futures contracts purchased (3,223,700) (0.87)
Futures Contracts Sold
Interest Rates Non-U.S. 7,056 2,490,942 0.67
Total futures contracts sold 2,490,942 0.67
Net unrealized depreciation on open futures contracts $ (732,758) (0.20) %
Unrealized Appreciation on Open Forward Contracts
Currencies $ 87,191,518 $ 750,873 0.20 %
Metals 175 661,746 0.18
Total unrealized appreciation on open forward contracts 1,412,619 0.38
Unrealized Depreciation on Open Forward Contracts
Currencies $
158,446,287 (958,539) (0.26)
Metals 175 (263,655) (0.07)
Total unrealized depreciation on open forward contracts (1,222,194) (0.33)
Net unrealized appreciation on open forward contracts $ 190,425 0.05 %
U.S. Government Securities
Face Amount
Maturity Date
Description Fair Value
% of Partners’ Capital
$ 164,000,000 11/17/2016
U.S. Treasury bills, 0.28% * (Amortized cost of
$163,890,302)
$
163,967,713 44.25 %
$ 127,000,000 12/29/2016
U.S. Treasury bills, 0.215% * (Amortized cost of
$126,931,738)
126,916,365 34.25
$ 30,000,000 12/8/2016
U.S. Treasury bills, 0.10% * (Amortized cost of
$29,994,000)
29,991,062 8.09
Total U.S. Government Securities $ 320,875,140 86.59 %
* Liquid non-cash held as collateral.
CMF Willowbridge Master L.P. Condensed Schedule of Investments December 31, 2015
Notional ($)/ Number of Contracts
Fair Value
% of Partners’ Capital
Futures Contracts Purchased
Interest Rates Non-U.S. 4,695 $ (1,284,726) (0.37) %
Total futures contracts purchased (1,284,726) (0.37)
Futures Contracts Sold
Interest Rates Non-U.S. 2,815 645,713 0.19
Total futures contracts sold 645,713 0.19
Net unrealized depreciation on open futures contracts $ (639,013) (0.18) %
Unrealized Appreciation on Open Forward Contracts
Currencies $ 253,329,859 $ 291,647 0.08 %
Total unrealized appreciation on open forward contracts 291,647 0.08
Unrealized Depreciation on Open Forward Contracts
Currencies $
205,291,607 (192,566) (0.06)
Total unrealized depreciation on open forward contracts (192,566) (0.06)
Net unrealized appreciation on open forward contracts $ 99,081 0.02 %
Options Written
Calls
Energy 522 $ (111,360) (0.03) %
Interest Rates Non-U.S. 1,881 (411,469) (0.12)
Puts
Interest Rates Non-U.S. 1,881 (1,481,287) (0.42)
Total options written (premiums received $2,896,314) $ (2,004,116) (0.57) %
U.S. Government Securities
Face Amount
Maturity Date
Description Fair Value
% of Partners’ Capital
$ 50,750,000 1/21/2016
U.S. Treasury bills, 0.19% * (Amortized cost of
$50,742,500)
$
50,746,670 14.55 %
$ 232,750,000 2/11/2016
U.S. Treasury bills, 0.125% * (Amortized cost of
$232,676,458)
232,722,167 66.74
Total U.S. Government Securities $
283,468,837 81.29 %
* Liquid non-cash held as collateral.</t>
  </si>
  <si>
    <t>Statements of Income and Expenses and Changes in Partners' Capital</t>
  </si>
  <si>
    <t>CMF Willowbridge Master L.P. Statements of Income and Expenses and Changes in Partners’ Capital (Unaudited)
Three Months Ended Nine Months Ended
September 30, September 30,
2016 2015 2016 2015
Investment Income:
Interest income $ 240,693 $ 27,624 $ 631,707 $ 42,297
Expenses:
Clearing fees 258,660 150,660 793,085 600,389
Professional fees 20,103 22,798 61,147 78,546
Total expenses 278,763 173,458 854,232 678,935
Net investment loss (38,070) (145,834) (222,525) (636,638)
Trading Results:
Net gains (losses) on trading of commodity interests:
Net realized gains (losses) on closed contracts (8,535,720) 25,680,590 (17,853,014) 13,353,670
Net change in unrealized gains (losses) on open contracts 352,788 3,075,953 (887,725) 1,780,698
Total trading results (8,182,932) 28,756,543 (18,740,739) 15,134,368
Net income (loss) (8,221,002) 28,610,709 (18,963,264) 14,497,730
Subscriptions - Limited Partners 10,732,187 30,805,215 105,545,684 138,477,736
Redemptions - Limited Partners (20,949,538) (23,460,918) (64,587,705) (47,657,286)
Distribution of interest income to feeder funds (38,683) (4,846) (107,263) (19,519)
Net increase (decrease) in Partners’ Capital (18,477,036) 35,950,160 21,887,452 105,298,661
Partners’ Capital, beginning of period 389,064,437 384,888,864 348,699,949 315,540,363
Partners’ Capital, end of period $ 370,587,401 $ 420,839,024 $ 370,587,401 $ 420,839,024
Net asset value per Redeemable Unit (134,504.8151 and 142,164.6722
Redeemable Units outstanding at September 30, 2016 and 2015,
respectively) $ 2,755.20 $ 2,960.22 $ 2,755.20 $ 2,960.22
Net income (loss) per Redeemable Unit* $ (60.71) $ 199.36 $ (137.17) $ 102.34
Weighted average Redeemable Units outstanding 137,259.8533 146,192.1418 136,693.5434 137,010.6607
* Represents the change in net asset value
per Redeemable Unit during the period before distribution of
interest income to feeder fund.</t>
  </si>
  <si>
    <t>Financial Highlights (Tables)</t>
  </si>
  <si>
    <t>Changes in Net Asset Value Per Unit</t>
  </si>
  <si>
    <t>Financial highlights for the Limited Partner
Classes as a whole for the three and nine months ended September
30, 2016 and 2015 were as follows:
Three Months Ended September 30, 2016 Three Months Ended September 30, 2015
Per Unit Performance (for a unit outstanding
throughout the period):*
Class A
Class D
Class Z
Class A
Class D
Class Z
Net realized and unrealized gains (losses) $ (10.34) $ (10.37) $ (11.44) $ (18.29) $ (18.00) $ (19.77)
Net investment loss (5.78) (4.22) (3.72) (8.82) (6.87) (6.34)
Increase (decrease) for the period (16.12) (14.59) (15.16) (27.11) (24.87) (26.11)
Net asset value per Unit, beginning of period 486.01 484.53 536.14 606.18 596.63 655.22
Net asset value per Unit, end of period $ 469.89 $ 469.94 $ 520.98 $ 579.07 $ 571.76 $ 629.11
Nine Months Ended September 30, 2016 Nine Months Ended September 30, 2015
Per Unit Performance (for a unit outstanding
throughout the period):* Class A Class D Class Z Class A Class D Class Z
Net realized and unrealized gains (losses) $ (71.93) $ (71.44) $ (78.70) $ (110.93) $ (108.90) $ (119.41)
Net investment loss (18.78) (13.95) (12.45) (27.60) (21.11) (19.20)
Increase (decrease) for the period (90.71) (85.39) (91.15) (138.53) (130.01) (138.61)
Net asset value per Unit, beginning of period 560.60 555.33 612.13 717.60 701.77 767.72
Net asset value per Unit, end of period $ 469.89 $ 469.94 $ 520.98 $ 579.07 $ 571.76 $ 629.11
Three Months Ended September 30, 2016 Three Months Ended September 30, 2015
Class A Class D Class Z Class A Class D Class Z
Ratio to Average Limited Partners’ Capital:**
Net investment loss*** (4.9) % (3.5) % (2.8) % (6.1) % (5.6) % (4.3) %
Operating expenses before expenses borne by the General Partner and
incentive fees 5.4 % 4.0 % 3.3 % 6.2 % 5.6 % 4.3 %
Expenses borne by the General Partner (0.1) % (0.1) % (0.1) % (0.1) %
- %
- %
Incentive fees
- %
- %
- %
- %
- %
- %
Operating expenses after expenses borne by the General Partner and
incentive fees 5.3 % 3.9 % 3.2 % 6.1 % 5.6 % 4.3 %
Total return:
Total return before incentive fees (3.3) % (3.0) % (2.8) % (4.5) % (4.2) % (4.0) %
Incentive fees
- %
- %
- %
- %
- %
- %
Total return after incentive fees (3.3) % (3.0) % (2.8) % (4.5) % (4.2) % (4.0) %
Nine Months Ended September 30, 2016 Nine Months Ended September 30, 2015
Class A Class D Class Z Class A Class D Class Z
Ratio to Average Limited Partners’ Capital:**
Net investment loss*** (5.1) % (3.7) % (3.2) % (5.8) % (4.7) % (3.8) %
Operating expenses before expenses borne by the General Partner and
incentive fees 5.6 % 4.2 % 3.7 % 5.9 % 4.7 % 3.8 %
Expenses borne by the General Partner (0.2) % (0.2) % (0.2) % (0.1) %
- %
- %
Incentive fees
- %
- %
- %
- %
- %
- %
Operating expenses after expenses borne by the General Partner and
incentive fees 5.4 % 4.0 % 3.5 % 5.8 % 4.7 % 3.8 %
Total return:
Total return before incentive fees (16.2) % (15.4) % (14.9) % (19.3) % (18.5) % (18.1) %
Incentive fees
- %
- %
- %
- %
- %
- %
Total return after incentive fees (16.2) % (15.4) % (14.9) % (19.3) % (18.5) % (18.1) %
*
Net investment loss per Unit is calculated by
dividing the expenses net of interest income by the average number
of Units outstanding during the period. The net realized and
unrealized gains (losses) per Unit is a balancing amount necessary
to reconcile the change in net asset value per Unit with the other
per unit information.
**
Annualized (other than incentive fees).
***
Interest income allocated from the Master less
total expenses. The above ratios and total return may vary for
individual investors based on the timing of capital transactions
during the period. Additionally, these ratios are calculated for
the Limited Partner Classes using the Limited Partners’ share
of income, expenses and average partners’ capital of the
Partnership and includes the income and expenses allocated from the
Master.
Financial Highlights of Willowbridge Master:
Three Months Ended September 30, Nine Months Ended September 30,
2016
2015
2016
2015
Per Redeemable Unit Performance (for a unit outstanding throughout
the period):*
Net realized and unrealized gains (losses) $ (60.43) $ 200.39 $ (135.54) $ 107.16
Net investment loss (0.28) (1.03) (1.63) (4.82)
Increase (decrease) for the period (60.71) 199.36 (137.17) 102.34
Distribution of interest income to feeder funds (0.28) (0.03) (0.78) (0.14)
Net asset value per Redeemable Unit, beginning of period 2,816.19 2,760.89 2,893.15 2,858.02
Net asset value per Redeemable Unit, end of period $
2,755.20 $
2,960.22 $
2,755.20 $
2,960.22
Ratios to Average Limited Partners’ Capital:**
Net investment loss*** (0.0) % (0.1) % (0.1) % (0.2) %
Operating expenses 0.3 % 0.2 % 0.3 % 0.2 %
Total return (2.2) % 7.2 % (4.8) % 3.6 %
*
Net investment loss per Redeemable Unit is
calculated by dividing the expenses net of interest income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
Interest income less total expenses.</t>
  </si>
  <si>
    <t>Trading Activities (Tables)</t>
  </si>
  <si>
    <t>Summary of Valuation of Master's Investments</t>
  </si>
  <si>
    <t>The following tables summarize the gross and net
amounts relating to assets and liabilities of the Master’s
derivatives and their offsetting subject to master netting
arrangements or similar agreements as of September 30, 2016 and
December 31, 2015, respectively.
September 30, 2016
Gross Amounts
Gross Amounts Amounts Gross Amounts Not Offset in the
Financial Cash Collateral
Net Amount
Assets
Futures $ 2,628,304 $ (2,628,304) $
- $
- $
- $
-
Forwards 1,412,619 (1,222,194) 190,425
-
- 190,425
Total Assets $ 4,040,923 $ (3,850,498) $ 190,425 $
- $
- $ 190,425
Liabilities
Futures $ (3,361,062) $ 2,628,304 $ (732,758) $
- $
- $ (732,758)
Forwards (1,222,194) 1,222,194
-
-
-
-
Total Liabilities $ (4,583,256) $ 3,850,498 $ (732,758) $
- $
- $ (732,758)
Net fair value $ (542,333) *
December 31, 2015 Gross Amounts Gross Amounts Amounts Gross Amounts Not Offset in the
Financial Cash Collateral Net Amount
Assets
Futures $ 645,713 $ (645,713) $
- $
- $
- $
-
Forwards 291,647 (192,566) 99,081
-
- 99,081
Total Assets $ 937,360 $ (838,279) $ 99,081 $
- $
- $ 99,081
Liabilities
Futures $ (1,284,726) $ 645,713 $ (639,013) $
- $
- $ (639,013)
Forwards (192,566) 192,566
-
-
-
-
Options written (2,004,116)
- (2,004,116)
-
- (2,004,116)
Total Liabilities $ (3,481,408) $ 838,279 $ (2,643,129) $
- $
- $ (2,643,129)
Net fair value $ (2,544,048) *
*
In the event of default by the Master, MS&amp;Co.,
the Master’s commodity futures broker and the sole
counterparty to the Master’s off-exchange-traded contracts,
as applicable, has the right to offset the Master’s
obligation with the Master’s cash and/or U.S. Treasury bills
held by MS&amp;Co., thereby minimizing MS&amp;Co.’s risk of
loss. There is no collateral posted by MS&amp;Co. and as such, in
the event of default by MS&amp;Co., the Master is exposed to the
amount shown in the Statements of Financial Condition. In the case
of exchange-traded contracts, the Master’s exposure to
counterparty risk may be reduced since the exchange’s
clearinghouse interposes its credit between buyer and seller and
the clearinghouse’s guarantee fund may be available in the
event of a default.</t>
  </si>
  <si>
    <t>Master's Gross Fair Values of Derivative Instruments of Futures, Forward and Option Contracts as Separate Assets and Liabilities</t>
  </si>
  <si>
    <t>The following tables indicate the Master’s
gross fair values of derivative instruments of futures, forward and
option contracts as separate assets and liabilities as of September
30, 2016, and December 31, 2015, respectively.
September 30,
Assets
Futures Contracts
Interest Rates Non-U.S. $
2,628,304
Total unrealized appreciation on open futures contracts 2,628,304
Liabilities
Futures Contracts
Interest Rates Non-U.S. (3,361,062)
Total unrealized depreciation on open futures contracts (3,361,062)
Net unrealized depreciation on open futures contracts $ (732,758) *
Assets
Forward Contracts
Currencies $ 750,873
Metals 661,746
Total unrealized appreciation on open forward contracts 1,412,619
Liabilities
Forward Contracts
Currencies (958,539)
Metals (263,655)
Total unrealized depreciation on open forward contracts (1,222,194)
Net unrealized appreciation on open forward contracts $ 190,425 **
*
This amount is in “Net unrealized
depreciation on open futures contracts” in the Master’s
Statements of Financial Condition.
**
This amount is in “Net unrealized
appreciation on open forward contracts” in the Master’s
Statements of Financial Condition.
December 31, 2015
Assets
Futures Contracts
Interest Rates Non-U.S. $ 645,713
Total unrealized appreciation on open futures contracts 645,713
Liabilities
Futures Contracts
Interest Rates Non-U.S. (1,284,726)
Total unrealized depreciation on open futures contracts (1,284,726)
Net unrealized depreciation on open futures contracts $ (639,013) *
Assets
Forward Contracts
Currencies $ 291,647
Total unrealized appreciation on open forward contracts 291,647
Liabilities
Forward Contracts
Currencies (192,566)
Total unrealized depreciation on open forward contracts (192,566)
Net unrealized appreciation on open forward contracts $ 99,081 **
Liabilities
Options Written
Energy $ (111,360)
Interest Rates Non-U.S. (1,892,756)
Total options written $
(2,004,116) ***
*
This amount is in “Net unrealized
depreciation on open futures contracts” in the Master’s
Statements of Financial Condition.
**
This amount is in “Net unrealized
appreciation on open forward contracts” in the Master’s
Statements of Financial Condition.
***
This amount is in “Options written, at fair
value” in the Master’s Statements of Financial
Condition.</t>
  </si>
  <si>
    <t>Trading Gains and Losses, by Market Sector, on Derivative Instruments</t>
  </si>
  <si>
    <t>The following tables indicate the trading gains and
losses, by market sector, on derivative instruments for the three
and nine months ended September 30, 2016 and 2015.
Three Months
Ended September 30,
Nine Months
Ended September 30,
Sector 2016 2015 2016 2015
Currencies $ (2,035,607) $ 4,963,018 $ (7,449,941) $ 15,509,991
Energy (128,832) 24,568,450 (8,166,968) 17,490,332
Indices 694,760 (1,414,219) 570,217 (10,217,181)
Interest Rates U.S. (4,390,819) 61,937 (1,290,032) (12,082,255)
Interest Rates Non-U.S. (2,379,306) 176,205 (4,529,597) 5,356,842
Metals 56,872 401,152 2,125,582 85,728
Softs
-
-
- (1,009,089)
Total $
(8,182,932) * $
28,756,543 * $
(18,740,739) * $ 15,134,368 *
*
This amount is in “Total trading
results” in the Master’s Statements of Income and
Expenses and Changes in Partner’s Capital.</t>
  </si>
  <si>
    <t>Fair Value Measurements (Tables)</t>
  </si>
  <si>
    <t>Derivative Instrument Fair Value Based on Hierarchy</t>
  </si>
  <si>
    <t>September 30, 2016 Total Level 1 Level 2 Level 3
Assets
Futures $ 2,628,304 $ 2,628,304 $
- $
-
Forwards 1,412,619 661,746 750,873
-
U.S. Treasury bills 320,875,140
- 320,875,140
-
Total assets $
324,916,063 $
3,290,050 $
321,626,013 $
-
Liabilities
Futures $ 3,361,062 $ 3,361,062 $
- $
-
Forwards 1,222,194 263,655 958,539
-
Options written
-
-
-
-
Total liabilities $ 4,583,256 $ 3,624,717 $ 958,539 $
-
December 31, 2015 Total Level 1 Level 2 Level 3
Assets
Futures $ 645,713 $ 645,713 $
- $
-
Forwards 291,647
- 291,647
-
U.S. Treasury bills 283,468,837
- 283,468,837
-
Total assets $ 284,406,197 $ 645,713 $ 283,760,484 $
-
Liabilities
Futures $ 1,284,726 $ 1,284,726 $
- $
-
Forwards 192,566
- 192,566
-
Options written 2,004,116 2,004,116
-
-
Total liabilities $ 3,481,408 $ 3,288,842 $ 192,566 $ -</t>
  </si>
  <si>
    <t>Organization - Additional Information (Detail) - USD ($)</t>
  </si>
  <si>
    <t>Feb. 01, 2016</t>
  </si>
  <si>
    <t>Jan. 31, 2016</t>
  </si>
  <si>
    <t>Willowbridge Associates Inc. [Member]</t>
  </si>
  <si>
    <t>Subsidiary of Limited Liability Company or Limited Partnership [Line Items]</t>
  </si>
  <si>
    <t>Management fee on net assets</t>
  </si>
  <si>
    <t>1.50%</t>
  </si>
  <si>
    <t>Incentive fee, payable on new trading profits</t>
  </si>
  <si>
    <t>20.00%</t>
  </si>
  <si>
    <t>CMF Willowbridge Master Fund L.P. [Member]</t>
  </si>
  <si>
    <t>Cash paid for purchase of interests</t>
  </si>
  <si>
    <t>Percentage of Partnership owned</t>
  </si>
  <si>
    <t>13.50%</t>
  </si>
  <si>
    <t>Morgan Stanley Smith Barney BHM I, LLC [Member]</t>
  </si>
  <si>
    <t>Cash received from redemption of investment</t>
  </si>
  <si>
    <t>91.50%</t>
  </si>
  <si>
    <t>Basis of Presentation and Summary of Significant Accounting Policies - Additional Information (Detail) - USD ($)</t>
  </si>
  <si>
    <t>Provision for income tax</t>
  </si>
  <si>
    <t>MS&amp;Co [Member]</t>
  </si>
  <si>
    <t>Cash margin</t>
  </si>
  <si>
    <t>Cash denominated in foreign currencies</t>
  </si>
  <si>
    <t>Cost of foreign currencies</t>
  </si>
  <si>
    <t>Cash overdraft</t>
  </si>
  <si>
    <t>Basis of Presentation and Summary of Significant Accounting Policies - Statements of Financial Condition (Detail) - USD ($)</t>
  </si>
  <si>
    <t>Jun. 30, 2016</t>
  </si>
  <si>
    <t>Jun. 30, 2015</t>
  </si>
  <si>
    <t>Dec. 31, 2014</t>
  </si>
  <si>
    <t>Equity in trading account:</t>
  </si>
  <si>
    <t>Investment in U.S. Treasury bills, at fair value (amortized cost $320,816,040, and $283,418,958 at September 30, 2016 and December 31, 2015, respectively)</t>
  </si>
  <si>
    <t>Cash at MS&amp;Co.</t>
  </si>
  <si>
    <t>Total equity in trading account</t>
  </si>
  <si>
    <t>Liabilities:</t>
  </si>
  <si>
    <t>Options written, at fair value (premiums received $0 and $2,896,314 at September 30, 2016 and December 31, 2015, respectively)</t>
  </si>
  <si>
    <t>General Partner, 0.0000 Redeemable Units outstanding at September 30, 2016 and December 31, 2015</t>
  </si>
  <si>
    <t>Limited Partners, 134,504.8151 and 120,525.8758 Redeemable Units outstanding at September 30, 2016 and December 31, 2015, respectively</t>
  </si>
  <si>
    <t>Net asset value per Redeemable Unit</t>
  </si>
  <si>
    <t>CMF Willowbridge Master Fund L.P. [Member] | Futures [Member]</t>
  </si>
  <si>
    <t>Net unrealized appreciation (depreciation) on open contract</t>
  </si>
  <si>
    <t>CMF Willowbridge Master Fund L.P. [Member] | Forward Contracts [Member]</t>
  </si>
  <si>
    <t>Basis of Presentation and Summary of Significant Accounting Policies - Statements of Financial Condition (Parenthetical) (Detail) - CMF Willowbridge Master Fund L.P. [Member] - USD ($)</t>
  </si>
  <si>
    <t>Condensed Financial Statements, Captions [Line Items]</t>
  </si>
  <si>
    <t>Investment in U.S. Treasury bills, cost</t>
  </si>
  <si>
    <t>Premiums received</t>
  </si>
  <si>
    <t>General Partner, unit equivalents</t>
  </si>
  <si>
    <t>Limited Partners, units outstanding</t>
  </si>
  <si>
    <t>Basis of Presentation and Summary of Significant Accounting Policies - Condensed Schedule of Investments (Detail)</t>
  </si>
  <si>
    <t>12 Months Ended</t>
  </si>
  <si>
    <t>Sep. 30, 2016USD ($)Derivative</t>
  </si>
  <si>
    <t>Dec. 31, 2015USD ($)Derivative</t>
  </si>
  <si>
    <t>Schedule of Investments [Line Items]</t>
  </si>
  <si>
    <t>Investment, Fair Value</t>
  </si>
  <si>
    <t>Investment in Master, at fair value</t>
  </si>
  <si>
    <t>Percentage of Partners' Capital</t>
  </si>
  <si>
    <t>0.05%</t>
  </si>
  <si>
    <t>0.02%</t>
  </si>
  <si>
    <t>CMF Willowbridge Master Fund L.P. [Member] | Options [Member] | Contracts Sold [Member]</t>
  </si>
  <si>
    <t>(0.57%)</t>
  </si>
  <si>
    <t>CMF Willowbridge Master Fund L.P. [Member] | Options [Member] | Contracts Sold [Member] | Energy [Member] | Call Option [Member]</t>
  </si>
  <si>
    <t>Number of Contracts | Derivative</t>
  </si>
  <si>
    <t>(0.03%)</t>
  </si>
  <si>
    <t>CMF Willowbridge Master Fund L.P. [Member] | Options [Member] | Contracts Sold [Member] | Interest Rates Non-U.S. [Member] | Call Option [Member]</t>
  </si>
  <si>
    <t>(0.12%)</t>
  </si>
  <si>
    <t>CMF Willowbridge Master Fund L.P. [Member] | Options [Member] | Contracts Sold [Member] | Interest Rates Non-U.S. [Member] | Put Option [Member]</t>
  </si>
  <si>
    <t>(0.42%)</t>
  </si>
  <si>
    <t>(0.20%)</t>
  </si>
  <si>
    <t>(0.18%)</t>
  </si>
  <si>
    <t>CMF Willowbridge Master Fund L.P. [Member] | Futures [Member] | Contracts Sold [Member]</t>
  </si>
  <si>
    <t>0.67%</t>
  </si>
  <si>
    <t>0.19%</t>
  </si>
  <si>
    <t>CMF Willowbridge Master Fund L.P. [Member] | Futures [Member] | Contracts Sold [Member] | Interest Rates Non-U.S. [Member]</t>
  </si>
  <si>
    <t>CMF Willowbridge Master Fund L.P. [Member] | Futures [Member] | Contracts Purchased [Member]</t>
  </si>
  <si>
    <t>(0.87%)</t>
  </si>
  <si>
    <t>(0.37%)</t>
  </si>
  <si>
    <t>CMF Willowbridge Master Fund L.P. [Member] | Futures [Member] | Contracts Purchased [Member] | Interest Rates Non-U.S. [Member]</t>
  </si>
  <si>
    <t>CMF Willowbridge Master Fund L.P. [Member] | U.S. Government Securities [Member]</t>
  </si>
  <si>
    <t>86.59%</t>
  </si>
  <si>
    <t>81.29%</t>
  </si>
  <si>
    <t>CMF Willowbridge Master Fund L.P. [Member] | U.S. Treasury Bills, 0.28% [Member]</t>
  </si>
  <si>
    <t>Investment, Face Amount</t>
  </si>
  <si>
    <t>Investment, Maturity Date</t>
  </si>
  <si>
    <t>Nov. 17,
		2016</t>
  </si>
  <si>
    <t>44.25%</t>
  </si>
  <si>
    <t>CMF Willowbridge Master Fund L.P. [Member] | U.S. Treasury Bills, 0.215% [Member]</t>
  </si>
  <si>
    <t>Dec. 29,
		2016</t>
  </si>
  <si>
    <t>34.25%</t>
  </si>
  <si>
    <t>CMF Willowbridge Master Fund L.P. [Member] | U.S. Treasury Bills, 0.10% [Member]</t>
  </si>
  <si>
    <t>Dec. 8,
		2016</t>
  </si>
  <si>
    <t>8.09%</t>
  </si>
  <si>
    <t>CMF Willowbridge Master Fund L.P. [Member] | U.S. Treasury Bills, 0.19% [Member]</t>
  </si>
  <si>
    <t>Jan. 21,
		2016</t>
  </si>
  <si>
    <t>14.55%</t>
  </si>
  <si>
    <t>CMF Willowbridge Master Fund L.P. [Member] | U.S. Treasury Bills, 0.125% [Member]</t>
  </si>
  <si>
    <t>Feb. 11,
		2016</t>
  </si>
  <si>
    <t>66.74%</t>
  </si>
  <si>
    <t>CMF Willowbridge Master Fund L.P. [Member] | Net Unrealized Depreciation On Open Forward Contracts [Member] | Forward Contracts [Member]</t>
  </si>
  <si>
    <t>Net unrealized depreciation on futures/forward contracts</t>
  </si>
  <si>
    <t>(0.33%)</t>
  </si>
  <si>
    <t>(0.06%)</t>
  </si>
  <si>
    <t>CMF Willowbridge Master Fund L.P. [Member] | Net Unrealized Depreciation On Open Forward Contracts [Member] | Forward Contracts [Member] | Currencies [Member]</t>
  </si>
  <si>
    <t>Notional</t>
  </si>
  <si>
    <t>(0.26%)</t>
  </si>
  <si>
    <t>CMF Willowbridge Master Fund L.P. [Member] | Net Unrealized Depreciation On Open Forward Contracts [Member] | Forward Contracts [Member] | Metals [Member]</t>
  </si>
  <si>
    <t>(0.07%)</t>
  </si>
  <si>
    <t>CMF Willowbridge Master Fund L.P. [Member] | Net Unrealized Appreciation On Open Forward Contracts [Member] | Forward Contracts [Member]</t>
  </si>
  <si>
    <t>Net unrealized appreciation on open futures/forward contracts</t>
  </si>
  <si>
    <t>0.38%</t>
  </si>
  <si>
    <t>0.08%</t>
  </si>
  <si>
    <t>CMF Willowbridge Master Fund L.P. [Member] | Net Unrealized Appreciation On Open Forward Contracts [Member] | Forward Contracts [Member] | Currencies [Member]</t>
  </si>
  <si>
    <t>0.20%</t>
  </si>
  <si>
    <t>CMF Willowbridge Master Fund L.P. [Member] | Net Unrealized Appreciation On Open Forward Contracts [Member] | Forward Contracts [Member] | Metals [Member]</t>
  </si>
  <si>
    <t>0.18%</t>
  </si>
  <si>
    <t>Basis of Presentation and Summary of Significant Accounting Policies - Condensed Schedule of Investments (Parenthetical) (Detail) - CMF Willowbridge Master Fund L.P. [Member] - USD ($)</t>
  </si>
  <si>
    <t>Investment in U.S. Treasury bills, Amortized cost</t>
  </si>
  <si>
    <t>U.S. Treasury Bills, 0.28% [Member]</t>
  </si>
  <si>
    <t>Investment, interest rate</t>
  </si>
  <si>
    <t>0.28%</t>
  </si>
  <si>
    <t>U.S. Treasury Bills, 0.215% [Member]</t>
  </si>
  <si>
    <t>0.215%</t>
  </si>
  <si>
    <t>U.S. Treasury Bills, 0.10% [Member]</t>
  </si>
  <si>
    <t>0.10%</t>
  </si>
  <si>
    <t>U.S. Treasury Bills, 0.19% [Member]</t>
  </si>
  <si>
    <t>U.S. Treasury Bills, 0.125% [Member]</t>
  </si>
  <si>
    <t>0.125%</t>
  </si>
  <si>
    <t>Basis of Presentation and Summary of Significant Accounting Policies - Statements of Income and Expenses and Changes in Partners' Capital (Detail) - USD ($)</t>
  </si>
  <si>
    <t>Interest income</t>
  </si>
  <si>
    <t>Net gains (losses) on trading of commodity interests:</t>
  </si>
  <si>
    <t>Net realized gains (losses) on closed contracts</t>
  </si>
  <si>
    <t>Net change in unrealized gains (losses) on open contracts</t>
  </si>
  <si>
    <t>Total trading results</t>
  </si>
  <si>
    <t>Partners' Capital Beginning</t>
  </si>
  <si>
    <t>Partners' Capital Ending</t>
  </si>
  <si>
    <t>Clearing fees</t>
  </si>
  <si>
    <t>Subscriptions - Limited Partners</t>
  </si>
  <si>
    <t>Redemptions - Limited Partners</t>
  </si>
  <si>
    <t>Distribution of interest income to feeder funds</t>
  </si>
  <si>
    <t>Net increase (decrease) in Partners' Capital</t>
  </si>
  <si>
    <t>Net asset value per Redeemable Unit (134,504.8151 and 142,164.6722 Redeemable Units outstanding at September 30, 2016 and 2015, respectively)</t>
  </si>
  <si>
    <t>Net income (loss) per Redeemable Unit</t>
  </si>
  <si>
    <t>Weighted average Redeemable Units outstanding</t>
  </si>
  <si>
    <t>Basis of Presentation and Summary of Significant Accounting Policies - Statements of Income and Expenses and Changes in Partners' Capital (Parenthetical) (Detail) - shares</t>
  </si>
  <si>
    <t>Condensed Income Statements, Captions [Line Items]</t>
  </si>
  <si>
    <t>Net asset value per redeemable unit outstanding</t>
  </si>
  <si>
    <t>Financial Highlights - Changes in Net Asset Value Per Unit (Detail) - $ / shares</t>
  </si>
  <si>
    <t>Per Redeemable Unit Performance (for a unit outstanding throughout the period):</t>
  </si>
  <si>
    <t>Net asset value per Redeemable Unit, beginning of period</t>
  </si>
  <si>
    <t>Net asset value per Redeemable Unit, end of period</t>
  </si>
  <si>
    <t>Limited Partner [Member] | Class A [Member]</t>
  </si>
  <si>
    <t>Net realized and unrealized gains (losses)</t>
  </si>
  <si>
    <t>Increase (decrease) for the period</t>
  </si>
  <si>
    <t>Ratios to Average Limited Partners' Capital:</t>
  </si>
  <si>
    <t>(4.90%)</t>
  </si>
  <si>
    <t>(6.10%)</t>
  </si>
  <si>
    <t>(5.10%)</t>
  </si>
  <si>
    <t>(5.80%)</t>
  </si>
  <si>
    <t>Operating expenses before expenses borne by the General Partner and incentive fees</t>
  </si>
  <si>
    <t>5.40%</t>
  </si>
  <si>
    <t>6.20%</t>
  </si>
  <si>
    <t>5.60%</t>
  </si>
  <si>
    <t>5.90%</t>
  </si>
  <si>
    <t>(0.10%)</t>
  </si>
  <si>
    <t>Incentive fees</t>
  </si>
  <si>
    <t>0.00%</t>
  </si>
  <si>
    <t>Operating expenses after expenses borne by the General Partner and incentive fees</t>
  </si>
  <si>
    <t>5.30%</t>
  </si>
  <si>
    <t>6.10%</t>
  </si>
  <si>
    <t>5.80%</t>
  </si>
  <si>
    <t>Total return:</t>
  </si>
  <si>
    <t>Total return before incentive fees</t>
  </si>
  <si>
    <t>(3.30%)</t>
  </si>
  <si>
    <t>(4.50%)</t>
  </si>
  <si>
    <t>(16.20%)</t>
  </si>
  <si>
    <t>(19.30%)</t>
  </si>
  <si>
    <t>Total return after incentive fees</t>
  </si>
  <si>
    <t>Limited Partner [Member] | Class D [Member]</t>
  </si>
  <si>
    <t>(3.50%)</t>
  </si>
  <si>
    <t>(5.60%)</t>
  </si>
  <si>
    <t>(3.70%)</t>
  </si>
  <si>
    <t>(4.70%)</t>
  </si>
  <si>
    <t>4.00%</t>
  </si>
  <si>
    <t>4.20%</t>
  </si>
  <si>
    <t>4.70%</t>
  </si>
  <si>
    <t>3.90%</t>
  </si>
  <si>
    <t>(3.00%)</t>
  </si>
  <si>
    <t>(4.20%)</t>
  </si>
  <si>
    <t>(15.40%)</t>
  </si>
  <si>
    <t>(18.50%)</t>
  </si>
  <si>
    <t>Limited Partner [Member] | Class Z [Member]</t>
  </si>
  <si>
    <t>(2.80%)</t>
  </si>
  <si>
    <t>(4.30%)</t>
  </si>
  <si>
    <t>(3.20%)</t>
  </si>
  <si>
    <t>(3.80%)</t>
  </si>
  <si>
    <t>3.30%</t>
  </si>
  <si>
    <t>4.30%</t>
  </si>
  <si>
    <t>3.70%</t>
  </si>
  <si>
    <t>3.80%</t>
  </si>
  <si>
    <t>3.20%</t>
  </si>
  <si>
    <t>3.50%</t>
  </si>
  <si>
    <t>(4.00%)</t>
  </si>
  <si>
    <t>(14.90%)</t>
  </si>
  <si>
    <t>(18.10%)</t>
  </si>
  <si>
    <t>Operating expenses</t>
  </si>
  <si>
    <t>0.30%</t>
  </si>
  <si>
    <t>Total return</t>
  </si>
  <si>
    <t>(2.20%)</t>
  </si>
  <si>
    <t>7.20%</t>
  </si>
  <si>
    <t>(4.80%)</t>
  </si>
  <si>
    <t>3.60%</t>
  </si>
  <si>
    <t>Trading Activities - Additional Information (Detail)</t>
  </si>
  <si>
    <t>Sep. 30, 2016USD ($)Contract</t>
  </si>
  <si>
    <t>Sep. 30, 2015USD ($)Contract</t>
  </si>
  <si>
    <t>Derivative [Line Items]</t>
  </si>
  <si>
    <t>Monthly average number of futures contracts traded</t>
  </si>
  <si>
    <t>Monthly average number of option contracts traded</t>
  </si>
  <si>
    <t>Monthly average number of metals forward contracts traded</t>
  </si>
  <si>
    <t>Forward Contracts [Member] | Currencies [Member] | Weighted Average [Member]</t>
  </si>
  <si>
    <t>Average notional values of currency forward contracts | $</t>
  </si>
  <si>
    <t>Trading Activities - Summary of Valuation of Master's Investments (Detail) - CMF Willowbridge Master Fund L.P. [Member] - USD ($)</t>
  </si>
  <si>
    <t>Gross Amounts Recognized, Assets</t>
  </si>
  <si>
    <t>Gross Amounts Offset in the Statements of Financial Condition, Assets</t>
  </si>
  <si>
    <t>Amounts Presented in the Statements of Financial Condition, Assets</t>
  </si>
  <si>
    <t>Financial Instruments, Assets</t>
  </si>
  <si>
    <t>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ollateral Received/Pledged, Liabilities</t>
  </si>
  <si>
    <t>Net Amount, Liabilities</t>
  </si>
  <si>
    <t>Net fair value</t>
  </si>
  <si>
    <t>Futures [Member]</t>
  </si>
  <si>
    <t>Forward Contracts [Member]</t>
  </si>
  <si>
    <t>Options [Member] | Contracts Sold [Member]</t>
  </si>
  <si>
    <t>Trading Activities - Master's Gross Fair Values of Derivative Instruments of Futures, Forward and Option Contracts as Separate Assets and Liabilities (Detail) - CMF Willowbridge Master Fund L.P. [Member] - USD ($)</t>
  </si>
  <si>
    <t>Total options written</t>
  </si>
  <si>
    <t>Net unrealized appreciation (depreciation) on open futures and forward contracts</t>
  </si>
  <si>
    <t>Derivative Financial Instruments, Liabilities [Member] | Futures [Member]</t>
  </si>
  <si>
    <t>Derivative liabilities</t>
  </si>
  <si>
    <t>Derivative Financial Instruments, Liabilities [Member] | Futures [Member] | Interest Rates Non-U.S. [Member]</t>
  </si>
  <si>
    <t>Derivative Financial Instruments, Liabilities [Member] | Forward Contracts [Member]</t>
  </si>
  <si>
    <t>Derivative Financial Instruments, Liabilities [Member] | Forward Contracts [Member] | Metals [Member]</t>
  </si>
  <si>
    <t>Derivative Financial Instruments, Liabilities [Member] | Forward Contracts [Member] | Currencies [Member]</t>
  </si>
  <si>
    <t>Contracts Sold [Member] | Futures [Member]</t>
  </si>
  <si>
    <t>Contracts Sold [Member] | Futures [Member] | Interest Rates Non-U.S. [Member]</t>
  </si>
  <si>
    <t>Contracts Sold [Member] | Options [Member]</t>
  </si>
  <si>
    <t>Contracts Sold [Member] | Derivative Financial Instruments, Liabilities [Member] | Options [Member]</t>
  </si>
  <si>
    <t>Contracts Sold [Member] | Derivative Financial Instruments, Liabilities [Member] | Options [Member] | Interest Rates Non-U.S. [Member]</t>
  </si>
  <si>
    <t>Contracts Sold [Member] | Derivative Financial Instruments, Liabilities [Member] | Options [Member] | Energy [Member]</t>
  </si>
  <si>
    <t>Derivative Financial Instruments, Assets [Member] | Futures [Member]</t>
  </si>
  <si>
    <t>Total unrealized appreciation on open futures and forward contracts</t>
  </si>
  <si>
    <t>Derivative Financial Instruments, Assets [Member] | Futures [Member] | Interest Rates Non-U.S. [Member]</t>
  </si>
  <si>
    <t>Derivative Financial Instruments, Assets [Member] | Forward Contracts [Member]</t>
  </si>
  <si>
    <t>Derivative Financial Instruments, Assets [Member] | Forward Contracts [Member] | Metals [Member]</t>
  </si>
  <si>
    <t>Derivative Financial Instruments, Assets [Member] | Forward Contracts [Member] | Currencies [Member]</t>
  </si>
  <si>
    <t>Trading Activities - Trading Gains and Losses, by Market Sector, on Derivative Instruments (Detail) - CMF Willowbridge Master Fund L.P. [Member] - USD ($)</t>
  </si>
  <si>
    <t>Trading gains and losses</t>
  </si>
  <si>
    <t>Currencies [Member]</t>
  </si>
  <si>
    <t>Energy [Member]</t>
  </si>
  <si>
    <t>Indices [Member]</t>
  </si>
  <si>
    <t>Interest Rates U.S. [Member]</t>
  </si>
  <si>
    <t>Interest Rates Non-U.S. [Member]</t>
  </si>
  <si>
    <t>Metals [Member]</t>
  </si>
  <si>
    <t>Softs [Member]</t>
  </si>
  <si>
    <t>Fair Value Measurements - Additional Information (Detail) - USD ($)</t>
  </si>
  <si>
    <t>Transfers of assets between Level 1 and Level 2</t>
  </si>
  <si>
    <t>Transfers of liabilities between Level 1 and Level 2</t>
  </si>
  <si>
    <t>Fair Value Measurements - Derivative Instrument Fair Value Based on Hierarchy (Detail) - USD ($)</t>
  </si>
  <si>
    <t>Derivative Assets</t>
  </si>
  <si>
    <t>Derivative Liabilities</t>
  </si>
  <si>
    <t>U.S. Treasury Bills [Member]</t>
  </si>
  <si>
    <t>Level 1 [Member]</t>
  </si>
  <si>
    <t>Level 1 [Member] | Futures [Member]</t>
  </si>
  <si>
    <t>Level 1 [Member] | Forward Contracts [Member]</t>
  </si>
  <si>
    <t>Level 1 [Member] | Options [Member] | Contracts Sold [Member]</t>
  </si>
  <si>
    <t>Level 2 [Member]</t>
  </si>
  <si>
    <t>Level 2 [Member] | Forward Contracts [Member]</t>
  </si>
  <si>
    <t>Level 2 [Member] | U.S. Treasury Bills [Member]</t>
  </si>
  <si>
    <t>Financial Instrument Risks - Additional Information (Detail)</t>
  </si>
  <si>
    <t>Fair Value Measurements Disclosure [Line Items]</t>
  </si>
  <si>
    <t>Financial instruments maturity period</t>
  </si>
  <si>
    <t>1 year</t>
  </si>
  <si>
    <t>Credit Concentration Risk [Member] | Over the Counter [Member] | Minimum [Member]</t>
  </si>
  <si>
    <t>Concentration risk percentage</t>
  </si>
  <si>
    <t>Credit Concentration Risk [Member] | Over the Counter [Member] | Maximum [Member]</t>
  </si>
  <si>
    <t>96.20%</t>
  </si>
</sst>
</file>

<file path=xl/styles.xml><?xml version="1.0" encoding="utf-8"?>
<styleSheet xmlns="http://schemas.openxmlformats.org/spreadsheetml/2006/main">
  <numFmts count="4">
    <numFmt formatCode="#,##0.000_);(#,##0.000)" numFmtId="165"/>
    <numFmt formatCode="_(&quot;$ &quot;#,##0_);_(&quot;$ &quot;(#,##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5" r="B9">
        <v>15</v>
      </c>
    </row>
    <row spans="1:3" r="10">
      <c t="s" s="4" r="A10">
        <v>16</v>
      </c>
      <c t="s" s="4" r="B10">
        <v>17</v>
      </c>
    </row>
    <row spans="1:3" r="11">
      <c t="s" s="4" r="A11">
        <v>18</v>
      </c>
      <c t="n" s="6" r="B11">
        <v>1504886</v>
      </c>
    </row>
    <row spans="1:3" r="12">
      <c t="s" s="4" r="A12">
        <v>19</v>
      </c>
      <c t="s" s="4" r="B12">
        <v>20</v>
      </c>
    </row>
    <row spans="1:3" r="13">
      <c t="s" s="4" r="A13">
        <v>21</v>
      </c>
      <c t="s" s="4" r="B13">
        <v>22</v>
      </c>
    </row>
    <row spans="1:3" r="14">
      <c t="s" s="4" r="A14">
        <v>23</v>
      </c>
    </row>
    <row spans="1:3" r="15">
      <c t="s" s="3" r="A15">
        <v>4</v>
      </c>
    </row>
    <row spans="1:3" r="16">
      <c t="s" s="4" r="A16">
        <v>24</v>
      </c>
      <c t="n" s="7" r="C16">
        <v>98681.35000000001</v>
      </c>
    </row>
    <row spans="1:3" r="17">
      <c t="s" s="4" r="A17">
        <v>25</v>
      </c>
    </row>
    <row spans="1:3" r="18">
      <c t="s" s="3" r="A18">
        <v>4</v>
      </c>
    </row>
    <row spans="1:3" r="19">
      <c t="s" s="4" r="A19">
        <v>24</v>
      </c>
      <c t="n" s="7" r="C19">
        <v>15.414</v>
      </c>
    </row>
    <row spans="1:3" r="20">
      <c t="s" s="4" r="A20">
        <v>26</v>
      </c>
    </row>
    <row spans="1:3" r="21">
      <c t="s" s="3" r="A21">
        <v>4</v>
      </c>
    </row>
    <row spans="1:3" r="22">
      <c t="s" s="4" r="A22">
        <v>24</v>
      </c>
      <c t="n" s="7" r="C22">
        <v>800.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115</v>
      </c>
      <c t="s" s="2" r="B1">
        <v>1</v>
      </c>
    </row>
    <row spans="1:2" r="2">
      <c t="s" s="2" r="B2">
        <v>2</v>
      </c>
    </row>
    <row spans="1:2" r="3">
      <c t="s" s="3" r="A3">
        <v>98</v>
      </c>
    </row>
    <row spans="1:2" r="4">
      <c t="s" s="4" r="A4">
        <v>116</v>
      </c>
      <c t="s" s="4" r="B4">
        <v>117</v>
      </c>
    </row>
    <row spans="1:2" r="5">
      <c t="s" s="4" r="A5">
        <v>118</v>
      </c>
      <c t="s" s="4" r="B5">
        <v>119</v>
      </c>
    </row>
    <row spans="1:2" r="6">
      <c t="s" s="4" r="A6">
        <v>120</v>
      </c>
      <c t="s" s="4" r="B6">
        <v>121</v>
      </c>
    </row>
    <row spans="1:2" r="7">
      <c t="s" s="4" r="A7">
        <v>122</v>
      </c>
      <c t="s" s="4" r="B7">
        <v>123</v>
      </c>
    </row>
    <row spans="1:2" r="8">
      <c t="s" s="4" r="A8">
        <v>124</v>
      </c>
      <c t="s" s="4" r="B8">
        <v>125</v>
      </c>
    </row>
    <row spans="1:2" r="9">
      <c t="s" s="4" r="A9">
        <v>126</v>
      </c>
      <c t="s" s="4" r="B9">
        <v>127</v>
      </c>
    </row>
    <row spans="1:2" r="10">
      <c t="s" s="4" r="A10">
        <v>128</v>
      </c>
      <c t="s" s="4" r="B10">
        <v>129</v>
      </c>
    </row>
    <row spans="1:2" r="11">
      <c t="s" s="4" r="A11">
        <v>130</v>
      </c>
      <c t="s" s="4" r="B11">
        <v>131</v>
      </c>
    </row>
    <row spans="1:2" r="12">
      <c t="s" s="4" r="A12">
        <v>132</v>
      </c>
      <c t="s" s="4" r="B12">
        <v>133</v>
      </c>
    </row>
    <row spans="1:2" r="13">
      <c t="s" s="4" r="A13">
        <v>134</v>
      </c>
      <c t="s" s="4" r="B13">
        <v>135</v>
      </c>
    </row>
    <row spans="1:2" r="14">
      <c t="s" s="4" r="A14">
        <v>136</v>
      </c>
      <c t="s" s="4" r="B14">
        <v>137</v>
      </c>
    </row>
    <row spans="1:2" r="15">
      <c t="s" s="4" r="A15">
        <v>138</v>
      </c>
      <c t="s" s="4" r="B15">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140</v>
      </c>
      <c t="s" s="2" r="B1">
        <v>1</v>
      </c>
    </row>
    <row spans="1:2" r="2">
      <c t="s" s="2" r="B2">
        <v>2</v>
      </c>
    </row>
    <row spans="1:2" r="3">
      <c t="s" s="3" r="A3">
        <v>98</v>
      </c>
    </row>
    <row spans="1:2" r="4">
      <c t="s" s="4" r="A4">
        <v>141</v>
      </c>
      <c t="s" s="4" r="B4">
        <v>142</v>
      </c>
    </row>
    <row spans="1:2" r="5">
      <c t="s" s="4" r="A5">
        <v>143</v>
      </c>
      <c t="s" s="4" r="B5">
        <v>144</v>
      </c>
    </row>
    <row spans="1:2" r="6">
      <c t="s" s="4" r="A6">
        <v>145</v>
      </c>
      <c t="s" s="4" r="B6">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7</v>
      </c>
      <c t="s" s="2" r="B1">
        <v>1</v>
      </c>
    </row>
    <row spans="1:2" r="2">
      <c t="s" s="2" r="B2">
        <v>2</v>
      </c>
    </row>
    <row spans="1:2" r="3">
      <c t="s" s="3" r="A3">
        <v>101</v>
      </c>
    </row>
    <row spans="1:2" r="4">
      <c t="s" s="4" r="A4">
        <v>148</v>
      </c>
      <c t="s" s="4"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04</v>
      </c>
    </row>
    <row spans="1:2" r="4">
      <c t="s" s="4" r="A4">
        <v>151</v>
      </c>
      <c t="s" s="4" r="B4">
        <v>152</v>
      </c>
    </row>
    <row spans="1:2" r="5">
      <c t="s" s="4" r="A5">
        <v>153</v>
      </c>
      <c t="s" s="4" r="B5">
        <v>154</v>
      </c>
    </row>
    <row spans="1:2" r="6">
      <c t="s" s="4" r="A6">
        <v>155</v>
      </c>
      <c t="s" s="4" r="B6">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7</v>
      </c>
      <c t="s" s="2" r="B1">
        <v>1</v>
      </c>
    </row>
    <row spans="1:2" r="2">
      <c t="s" s="2" r="B2">
        <v>2</v>
      </c>
    </row>
    <row spans="1:2" r="3">
      <c t="s" s="3" r="A3">
        <v>107</v>
      </c>
    </row>
    <row spans="1:2" r="4">
      <c t="s" s="4" r="A4">
        <v>158</v>
      </c>
      <c t="s" s="4"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t="s" s="1" r="A1">
        <v>160</v>
      </c>
      <c t="s" s="2" r="B1">
        <v>2</v>
      </c>
      <c t="s" s="2" r="C1">
        <v>161</v>
      </c>
      <c t="s" s="2" r="D1">
        <v>162</v>
      </c>
      <c t="s" s="2" r="E1">
        <v>28</v>
      </c>
    </row>
    <row spans="1:5" r="2">
      <c t="s" s="4" r="A2">
        <v>163</v>
      </c>
    </row>
    <row spans="1:5" r="3">
      <c t="s" s="3" r="A3">
        <v>164</v>
      </c>
    </row>
    <row spans="1:5" r="4">
      <c t="s" s="4" r="A4">
        <v>165</v>
      </c>
      <c t="s" s="4" r="C4">
        <v>166</v>
      </c>
    </row>
    <row spans="1:5" r="5">
      <c t="s" s="4" r="A5">
        <v>167</v>
      </c>
      <c t="s" s="4" r="C5">
        <v>168</v>
      </c>
    </row>
    <row spans="1:5" r="6">
      <c t="s" s="4" r="A6">
        <v>169</v>
      </c>
    </row>
    <row spans="1:5" r="7">
      <c t="s" s="3" r="A7">
        <v>164</v>
      </c>
    </row>
    <row spans="1:5" r="8">
      <c t="s" s="4" r="A8">
        <v>170</v>
      </c>
      <c t="n" s="8" r="C8">
        <v>56358832</v>
      </c>
    </row>
    <row spans="1:5" r="9">
      <c t="s" s="4" r="A9">
        <v>171</v>
      </c>
      <c t="s" s="4" r="B9">
        <v>172</v>
      </c>
    </row>
    <row spans="1:5" r="10">
      <c t="s" s="4" r="A10">
        <v>173</v>
      </c>
    </row>
    <row spans="1:5" r="11">
      <c t="s" s="3" r="A11">
        <v>164</v>
      </c>
    </row>
    <row spans="1:5" r="12">
      <c t="s" s="4" r="A12">
        <v>174</v>
      </c>
      <c t="n" s="8" r="D12">
        <v>62206339</v>
      </c>
    </row>
    <row spans="1:5" r="13">
      <c t="s" s="4" r="A13">
        <v>171</v>
      </c>
      <c t="s" s="4" r="E13">
        <v>17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6</v>
      </c>
      <c t="s" s="2" r="B1">
        <v>1</v>
      </c>
    </row>
    <row spans="1:3" r="2">
      <c t="s" s="2" r="B2">
        <v>2</v>
      </c>
      <c t="s" s="2" r="C2">
        <v>28</v>
      </c>
    </row>
    <row spans="1:3" r="3">
      <c t="s" s="3" r="A3">
        <v>164</v>
      </c>
    </row>
    <row spans="1:3" r="4">
      <c t="s" s="4" r="A4">
        <v>177</v>
      </c>
      <c t="n" s="8" r="B4">
        <v>0</v>
      </c>
    </row>
    <row spans="1:3" r="5">
      <c t="s" s="4" r="A5">
        <v>178</v>
      </c>
    </row>
    <row spans="1:3" r="6">
      <c t="s" s="3" r="A6">
        <v>164</v>
      </c>
    </row>
    <row spans="1:3" r="7">
      <c t="s" s="4" r="A7">
        <v>179</v>
      </c>
      <c t="n" s="8" r="C7">
        <v>67800303</v>
      </c>
    </row>
    <row spans="1:3" r="8">
      <c t="s" s="4" r="A8">
        <v>169</v>
      </c>
    </row>
    <row spans="1:3" r="9">
      <c t="s" s="3" r="A9">
        <v>164</v>
      </c>
    </row>
    <row spans="1:3" r="10">
      <c t="s" s="4" r="A10">
        <v>180</v>
      </c>
      <c t="n" s="6" r="B10">
        <v>1360371</v>
      </c>
      <c t="n" s="6" r="C10">
        <v>8</v>
      </c>
    </row>
    <row spans="1:3" r="11">
      <c t="s" s="4" r="A11">
        <v>181</v>
      </c>
      <c t="n" s="6" r="B11">
        <v>1367245</v>
      </c>
      <c t="n" s="6" r="C11">
        <v>8</v>
      </c>
    </row>
    <row spans="1:3" r="12">
      <c t="s" s="4" r="A12">
        <v>179</v>
      </c>
      <c t="n" s="8" r="B12">
        <v>12802645</v>
      </c>
      <c t="n" s="6" r="C12">
        <v>67800303</v>
      </c>
    </row>
    <row spans="1:3" r="13">
      <c t="s" s="4" r="A13">
        <v>182</v>
      </c>
      <c t="n" s="6" r="C13">
        <v>14634711</v>
      </c>
    </row>
    <row spans="1:3" r="14">
      <c t="s" s="4" r="A14">
        <v>173</v>
      </c>
    </row>
    <row spans="1:3" r="15">
      <c t="s" s="3" r="A15">
        <v>164</v>
      </c>
    </row>
    <row spans="1:3" r="16">
      <c t="s" s="4" r="A16">
        <v>180</v>
      </c>
      <c t="n" s="6" r="C16">
        <v>18209976</v>
      </c>
    </row>
    <row spans="1:3" r="17">
      <c t="s" s="4" r="A17">
        <v>181</v>
      </c>
      <c t="n" s="8" r="C17">
        <v>189778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44"/>
    <col customWidth="1" max="2" min="2" width="19"/>
    <col customWidth="1" max="3" min="3" width="14"/>
    <col customWidth="1" max="4" min="4" width="14"/>
  </cols>
  <sheetData>
    <row spans="1:4" r="1">
      <c t="s" s="1" r="A1">
        <v>27</v>
      </c>
      <c t="s" s="2" r="C1">
        <v>2</v>
      </c>
      <c t="s" s="2" r="D1">
        <v>28</v>
      </c>
    </row>
    <row spans="1:4" r="2">
      <c t="s" s="3" r="A2">
        <v>29</v>
      </c>
    </row>
    <row spans="1:4" r="3">
      <c t="s" s="4" r="A3">
        <v>30</v>
      </c>
      <c t="s" s="4" r="B3">
        <v>31</v>
      </c>
      <c t="n" s="8" r="C3">
        <v>49979293</v>
      </c>
      <c t="n" s="8" r="D3">
        <v>71951672</v>
      </c>
    </row>
    <row spans="1:4" r="4">
      <c t="s" s="4" r="A4">
        <v>32</v>
      </c>
      <c t="n" s="6" r="C4">
        <v>960</v>
      </c>
    </row>
    <row spans="1:4" r="5">
      <c t="s" s="4" r="A5">
        <v>33</v>
      </c>
      <c t="n" s="6" r="C5">
        <v>994</v>
      </c>
    </row>
    <row spans="1:4" r="6">
      <c t="s" s="4" r="A6">
        <v>34</v>
      </c>
      <c t="n" s="6" r="C6">
        <v>49981247</v>
      </c>
      <c t="n" s="6" r="D6">
        <v>71951672</v>
      </c>
    </row>
    <row spans="1:4" r="7">
      <c t="s" s="3" r="A7">
        <v>35</v>
      </c>
    </row>
    <row spans="1:4" r="8">
      <c t="s" s="4" r="A8">
        <v>36</v>
      </c>
      <c t="n" s="6" r="C8">
        <v>63173</v>
      </c>
    </row>
    <row spans="1:4" r="9">
      <c t="s" s="4" r="A9">
        <v>37</v>
      </c>
      <c t="n" s="6" r="C9">
        <v>1694675</v>
      </c>
      <c t="n" s="6" r="D9">
        <v>4204000</v>
      </c>
    </row>
    <row spans="1:4" r="10">
      <c t="s" s="4" r="A10">
        <v>38</v>
      </c>
      <c t="n" s="6" r="C10">
        <v>1757848</v>
      </c>
      <c t="n" s="6" r="D10">
        <v>4204000</v>
      </c>
    </row>
    <row spans="1:4" r="11">
      <c t="s" s="3" r="A11">
        <v>39</v>
      </c>
    </row>
    <row spans="1:4" r="12">
      <c t="s" s="4" r="A12">
        <v>40</v>
      </c>
      <c t="n" s="6" r="C12">
        <v>48223399</v>
      </c>
      <c t="n" s="6" r="D12">
        <v>67747672</v>
      </c>
    </row>
    <row spans="1:4" r="13">
      <c t="s" s="4" r="A13">
        <v>41</v>
      </c>
      <c t="n" s="6" r="C13">
        <v>49981247</v>
      </c>
      <c t="n" s="6" r="D13">
        <v>71951672</v>
      </c>
    </row>
    <row spans="1:4" r="14">
      <c t="s" s="4" r="A14">
        <v>23</v>
      </c>
    </row>
    <row spans="1:4" r="15">
      <c t="s" s="3" r="A15">
        <v>39</v>
      </c>
    </row>
    <row spans="1:4" r="16">
      <c t="s" s="4" r="A16">
        <v>42</v>
      </c>
      <c t="n" s="6" r="C16">
        <v>47273068</v>
      </c>
      <c t="n" s="6" r="D16">
        <v>66343350</v>
      </c>
    </row>
    <row spans="1:4" r="17">
      <c t="s" s="4" r="A17">
        <v>40</v>
      </c>
      <c t="n" s="8" r="C17">
        <v>47273068</v>
      </c>
      <c t="n" s="8" r="D17">
        <v>66343350</v>
      </c>
    </row>
    <row spans="1:4" r="18">
      <c t="s" s="3" r="A18">
        <v>43</v>
      </c>
    </row>
    <row spans="1:4" r="19">
      <c t="s" s="4" r="A19">
        <v>44</v>
      </c>
      <c t="n" s="9" r="C19">
        <v>469.89</v>
      </c>
      <c t="n" s="9" r="D19">
        <v>560.6</v>
      </c>
    </row>
    <row spans="1:4" r="20">
      <c t="s" s="4" r="A20">
        <v>25</v>
      </c>
    </row>
    <row spans="1:4" r="21">
      <c t="s" s="3" r="A21">
        <v>39</v>
      </c>
    </row>
    <row spans="1:4" r="22">
      <c t="s" s="4" r="A22">
        <v>42</v>
      </c>
      <c t="n" s="8" r="C22">
        <v>7243</v>
      </c>
      <c t="n" s="8" r="D22">
        <v>8560</v>
      </c>
    </row>
    <row spans="1:4" r="23">
      <c t="s" s="4" r="A23">
        <v>40</v>
      </c>
      <c t="n" s="8" r="C23">
        <v>7243</v>
      </c>
      <c t="n" s="8" r="D23">
        <v>8560</v>
      </c>
    </row>
    <row spans="1:4" r="24">
      <c t="s" s="3" r="A24">
        <v>43</v>
      </c>
    </row>
    <row spans="1:4" r="25">
      <c t="s" s="4" r="A25">
        <v>44</v>
      </c>
      <c t="n" s="9" r="C25">
        <v>469.94</v>
      </c>
      <c t="n" s="9" r="D25">
        <v>555.33</v>
      </c>
    </row>
    <row spans="1:4" r="26">
      <c t="s" s="4" r="A26">
        <v>26</v>
      </c>
    </row>
    <row spans="1:4" r="27">
      <c t="s" s="3" r="A27">
        <v>39</v>
      </c>
    </row>
    <row spans="1:4" r="28">
      <c t="s" s="4" r="A28">
        <v>45</v>
      </c>
      <c t="n" s="8" r="C28">
        <v>526287</v>
      </c>
      <c t="n" s="8" r="D28">
        <v>1006167</v>
      </c>
    </row>
    <row spans="1:4" r="29">
      <c t="s" s="4" r="A29">
        <v>42</v>
      </c>
      <c t="n" s="6" r="C29">
        <v>416801</v>
      </c>
      <c t="n" s="6" r="D29">
        <v>389595</v>
      </c>
    </row>
    <row spans="1:4" r="30">
      <c t="s" s="4" r="A30">
        <v>40</v>
      </c>
      <c t="n" s="8" r="C30">
        <v>943088</v>
      </c>
      <c t="n" s="8" r="D30">
        <v>1395762</v>
      </c>
    </row>
    <row spans="1:4" r="31">
      <c t="s" s="3" r="A31">
        <v>43</v>
      </c>
    </row>
    <row spans="1:4" r="32">
      <c t="s" s="4" r="A32">
        <v>44</v>
      </c>
      <c t="n" s="9" r="C32">
        <v>520.98</v>
      </c>
      <c t="n" s="9" r="D32">
        <v>612.13</v>
      </c>
    </row>
    <row spans="1:4" r="33">
      <c t="n" r="A33"/>
    </row>
    <row spans="1:4" r="34">
      <c t="s" s="4" r="A34">
        <v>31</v>
      </c>
      <c t="s" s="4" r="B34">
        <v>46</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 customWidth="1" max="5" min="5" width="14"/>
    <col customWidth="1" max="6" min="6" width="14"/>
    <col customWidth="1" max="7" min="7" width="14"/>
    <col customWidth="1" max="8" min="8" width="14"/>
  </cols>
  <sheetData>
    <row spans="1:8" r="1">
      <c t="s" s="1" r="A1">
        <v>183</v>
      </c>
      <c t="s" s="2" r="C1">
        <v>2</v>
      </c>
      <c t="s" s="2" r="D1">
        <v>184</v>
      </c>
      <c t="s" s="2" r="E1">
        <v>28</v>
      </c>
      <c t="s" s="2" r="F1">
        <v>52</v>
      </c>
      <c t="s" s="2" r="G1">
        <v>185</v>
      </c>
      <c t="s" s="2" r="H1">
        <v>186</v>
      </c>
    </row>
    <row spans="1:8" r="2">
      <c t="s" s="3" r="A2">
        <v>187</v>
      </c>
    </row>
    <row spans="1:8" r="3">
      <c t="s" s="4" r="A3">
        <v>188</v>
      </c>
      <c t="s" s="4" r="B3">
        <v>31</v>
      </c>
      <c t="n" s="8" r="C3">
        <v>49979293</v>
      </c>
      <c t="n" s="8" r="E3">
        <v>71951672</v>
      </c>
    </row>
    <row spans="1:8" r="4">
      <c t="s" s="4" r="A4">
        <v>33</v>
      </c>
      <c t="n" s="6" r="C4">
        <v>994</v>
      </c>
    </row>
    <row spans="1:8" r="5">
      <c t="s" s="4" r="A5">
        <v>34</v>
      </c>
      <c t="n" s="6" r="C5">
        <v>49981247</v>
      </c>
      <c t="n" s="6" r="E5">
        <v>71951672</v>
      </c>
    </row>
    <row spans="1:8" r="6">
      <c t="s" s="3" r="A6">
        <v>35</v>
      </c>
    </row>
    <row spans="1:8" r="7">
      <c t="s" s="4" r="A7">
        <v>38</v>
      </c>
      <c t="n" s="6" r="C7">
        <v>1757848</v>
      </c>
      <c t="n" s="6" r="E7">
        <v>4204000</v>
      </c>
    </row>
    <row spans="1:8" r="8">
      <c t="s" s="3" r="A8">
        <v>39</v>
      </c>
    </row>
    <row spans="1:8" r="9">
      <c t="s" s="4" r="A9">
        <v>41</v>
      </c>
      <c t="n" s="6" r="C9">
        <v>49981247</v>
      </c>
      <c t="n" s="6" r="E9">
        <v>71951672</v>
      </c>
    </row>
    <row spans="1:8" r="10">
      <c t="s" s="4" r="A10">
        <v>169</v>
      </c>
    </row>
    <row spans="1:8" r="11">
      <c t="s" s="3" r="A11">
        <v>187</v>
      </c>
    </row>
    <row spans="1:8" r="12">
      <c t="s" s="4" r="A12">
        <v>188</v>
      </c>
      <c t="n" s="6" r="C12">
        <v>320875140</v>
      </c>
      <c t="n" s="6" r="E12">
        <v>283468837</v>
      </c>
    </row>
    <row spans="1:8" r="13">
      <c t="s" s="4" r="A13">
        <v>189</v>
      </c>
      <c t="n" s="6" r="C13">
        <v>37480911</v>
      </c>
    </row>
    <row spans="1:8" r="14">
      <c t="s" s="4" r="A14">
        <v>179</v>
      </c>
      <c t="n" s="6" r="C14">
        <v>12802645</v>
      </c>
      <c t="n" s="6" r="E14">
        <v>67800303</v>
      </c>
    </row>
    <row spans="1:8" r="15">
      <c t="s" s="4" r="A15">
        <v>190</v>
      </c>
      <c t="n" s="6" r="C15">
        <v>371349121</v>
      </c>
      <c t="n" s="6" r="E15">
        <v>351368221</v>
      </c>
    </row>
    <row spans="1:8" r="16">
      <c t="s" s="4" r="A16">
        <v>33</v>
      </c>
      <c t="n" s="6" r="C16">
        <v>412</v>
      </c>
    </row>
    <row spans="1:8" r="17">
      <c t="s" s="4" r="A17">
        <v>34</v>
      </c>
      <c t="n" s="6" r="C17">
        <v>371349533</v>
      </c>
      <c t="n" s="6" r="E17">
        <v>351368221</v>
      </c>
    </row>
    <row spans="1:8" r="18">
      <c t="s" s="3" r="A18">
        <v>191</v>
      </c>
    </row>
    <row spans="1:8" r="19">
      <c t="s" s="4" r="A19">
        <v>192</v>
      </c>
      <c t="n" s="6" r="E19">
        <v>2004116</v>
      </c>
    </row>
    <row spans="1:8" r="20">
      <c t="s" s="3" r="A20">
        <v>35</v>
      </c>
    </row>
    <row spans="1:8" r="21">
      <c t="s" s="4" r="A21">
        <v>59</v>
      </c>
      <c t="n" s="6" r="C21">
        <v>29374</v>
      </c>
      <c t="n" s="6" r="E21">
        <v>25143</v>
      </c>
    </row>
    <row spans="1:8" r="22">
      <c t="s" s="4" r="A22">
        <v>38</v>
      </c>
      <c t="n" s="6" r="C22">
        <v>762132</v>
      </c>
      <c t="n" s="6" r="E22">
        <v>2668272</v>
      </c>
    </row>
    <row spans="1:8" r="23">
      <c t="s" s="3" r="A23">
        <v>39</v>
      </c>
    </row>
    <row spans="1:8" r="24">
      <c t="s" s="4" r="A24">
        <v>193</v>
      </c>
      <c t="n" s="6" r="C24">
        <v>0</v>
      </c>
      <c t="n" s="6" r="E24">
        <v>0</v>
      </c>
    </row>
    <row spans="1:8" r="25">
      <c t="s" s="4" r="A25">
        <v>194</v>
      </c>
      <c t="n" s="6" r="C25">
        <v>370587401</v>
      </c>
      <c t="n" s="6" r="E25">
        <v>348699949</v>
      </c>
    </row>
    <row spans="1:8" r="26">
      <c t="s" s="4" r="A26">
        <v>41</v>
      </c>
      <c t="n" s="8" r="C26">
        <v>371349533</v>
      </c>
      <c t="n" s="8" r="E26">
        <v>351368221</v>
      </c>
    </row>
    <row spans="1:8" r="27">
      <c t="s" s="4" r="A27">
        <v>195</v>
      </c>
      <c t="n" s="9" r="C27">
        <v>2755.2</v>
      </c>
      <c t="n" s="9" r="D27">
        <v>2816.19</v>
      </c>
      <c t="n" s="9" r="E27">
        <v>2893.15</v>
      </c>
      <c t="n" s="9" r="F27">
        <v>2960.22</v>
      </c>
      <c t="n" s="9" r="G27">
        <v>2760.89</v>
      </c>
      <c t="n" s="9" r="H27">
        <v>2858.02</v>
      </c>
    </row>
    <row spans="1:8" r="28">
      <c t="s" s="4" r="A28">
        <v>196</v>
      </c>
    </row>
    <row spans="1:8" r="29">
      <c t="s" s="3" r="A29">
        <v>187</v>
      </c>
    </row>
    <row spans="1:8" r="30">
      <c t="s" s="4" r="A30">
        <v>197</v>
      </c>
      <c t="n" s="8" r="C30">
        <v>-732758</v>
      </c>
      <c t="n" s="8" r="E30">
        <v>-639013</v>
      </c>
    </row>
    <row spans="1:8" r="31">
      <c t="s" s="3" r="A31">
        <v>191</v>
      </c>
    </row>
    <row spans="1:8" r="32">
      <c t="s" s="4" r="A32">
        <v>197</v>
      </c>
      <c t="n" s="6" r="C32">
        <v>732758</v>
      </c>
      <c t="n" s="6" r="E32">
        <v>639013</v>
      </c>
    </row>
    <row spans="1:8" r="33">
      <c t="s" s="4" r="A33">
        <v>198</v>
      </c>
    </row>
    <row spans="1:8" r="34">
      <c t="s" s="3" r="A34">
        <v>187</v>
      </c>
    </row>
    <row spans="1:8" r="35">
      <c t="s" s="4" r="A35">
        <v>197</v>
      </c>
      <c t="n" s="6" r="C35">
        <v>190425</v>
      </c>
      <c t="n" s="6" r="E35">
        <v>99081</v>
      </c>
    </row>
    <row spans="1:8" r="36">
      <c t="s" s="3" r="A36">
        <v>191</v>
      </c>
    </row>
    <row spans="1:8" r="37">
      <c t="s" s="4" r="A37">
        <v>197</v>
      </c>
      <c t="n" s="8" r="C37">
        <v>-190425</v>
      </c>
      <c t="n" s="8" r="E37">
        <v>-99081</v>
      </c>
    </row>
    <row spans="1:8" r="38">
      <c t="n" r="A38"/>
    </row>
    <row spans="1:8" r="39">
      <c t="s" s="4" r="A39">
        <v>31</v>
      </c>
      <c t="s" s="4" r="B39">
        <v>46</v>
      </c>
    </row>
  </sheetData>
  <mergeCells count="3">
    <mergeCell ref="A1:B1"/>
    <mergeCell ref="A38:G38"/>
    <mergeCell ref="B39:G39"/>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9</v>
      </c>
      <c t="s" s="2" r="B1">
        <v>2</v>
      </c>
      <c t="s" s="2" r="C1">
        <v>28</v>
      </c>
    </row>
    <row spans="1:3" r="2">
      <c t="s" s="3" r="A2">
        <v>200</v>
      </c>
    </row>
    <row spans="1:3" r="3">
      <c t="s" s="4" r="A3">
        <v>201</v>
      </c>
      <c t="n" s="8" r="B3">
        <v>320816040</v>
      </c>
      <c t="n" s="8" r="C3">
        <v>283418958</v>
      </c>
    </row>
    <row spans="1:3" r="4">
      <c t="s" s="4" r="A4">
        <v>202</v>
      </c>
      <c t="n" s="8" r="B4">
        <v>0</v>
      </c>
      <c t="n" s="8" r="C4">
        <v>2896314</v>
      </c>
    </row>
    <row spans="1:3" r="5">
      <c t="s" s="4" r="A5">
        <v>203</v>
      </c>
      <c t="n" s="6" r="B5">
        <v>0</v>
      </c>
      <c t="n" s="6" r="C5">
        <v>0</v>
      </c>
    </row>
    <row spans="1:3" r="6">
      <c t="s" s="4" r="A6">
        <v>204</v>
      </c>
      <c t="n" s="10" r="B6">
        <v>134504.8151</v>
      </c>
      <c t="n" s="10" r="C6">
        <v>120525.875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19"/>
    <col customWidth="1" max="3" min="3" width="31"/>
    <col customWidth="1" max="4" min="4" width="31"/>
  </cols>
  <sheetData>
    <row spans="1:4" r="1">
      <c t="s" s="1" r="A1">
        <v>205</v>
      </c>
      <c t="s" s="2" r="C1">
        <v>1</v>
      </c>
      <c t="s" s="2" r="D1">
        <v>206</v>
      </c>
    </row>
    <row spans="1:4" r="2">
      <c t="s" s="2" r="C2">
        <v>207</v>
      </c>
      <c t="s" s="2" r="D2">
        <v>208</v>
      </c>
    </row>
    <row spans="1:4" r="3">
      <c t="s" s="3" r="A3">
        <v>209</v>
      </c>
    </row>
    <row spans="1:4" r="4">
      <c t="s" s="4" r="A4">
        <v>210</v>
      </c>
      <c t="s" s="4" r="B4">
        <v>31</v>
      </c>
      <c t="n" s="8" r="C4">
        <v>49979293</v>
      </c>
      <c t="n" s="8" r="D4">
        <v>71951672</v>
      </c>
    </row>
    <row spans="1:4" r="5">
      <c t="s" s="4" r="A5">
        <v>169</v>
      </c>
    </row>
    <row spans="1:4" r="6">
      <c t="s" s="3" r="A6">
        <v>209</v>
      </c>
    </row>
    <row spans="1:4" r="7">
      <c t="s" s="4" r="A7">
        <v>210</v>
      </c>
      <c t="n" s="6" r="C7">
        <v>320875140</v>
      </c>
      <c t="n" s="6" r="D7">
        <v>283468837</v>
      </c>
    </row>
    <row spans="1:4" r="8">
      <c t="s" s="4" r="A8">
        <v>198</v>
      </c>
    </row>
    <row spans="1:4" r="9">
      <c t="s" s="3" r="A9">
        <v>209</v>
      </c>
    </row>
    <row spans="1:4" r="10">
      <c t="s" s="4" r="A10">
        <v>211</v>
      </c>
      <c t="n" s="8" r="C10">
        <v>190425</v>
      </c>
      <c t="n" s="8" r="D10">
        <v>99081</v>
      </c>
    </row>
    <row spans="1:4" r="11">
      <c t="s" s="4" r="A11">
        <v>212</v>
      </c>
      <c t="s" s="4" r="C11">
        <v>213</v>
      </c>
      <c t="s" s="4" r="D11">
        <v>214</v>
      </c>
    </row>
    <row spans="1:4" r="12">
      <c t="s" s="4" r="A12">
        <v>215</v>
      </c>
    </row>
    <row spans="1:4" r="13">
      <c t="s" s="3" r="A13">
        <v>209</v>
      </c>
    </row>
    <row spans="1:4" r="14">
      <c t="s" s="4" r="A14">
        <v>211</v>
      </c>
      <c t="n" s="8" r="D14">
        <v>-2004116</v>
      </c>
    </row>
    <row spans="1:4" r="15">
      <c t="s" s="4" r="A15">
        <v>212</v>
      </c>
      <c t="s" s="4" r="D15">
        <v>216</v>
      </c>
    </row>
    <row spans="1:4" r="16">
      <c t="s" s="4" r="A16">
        <v>217</v>
      </c>
    </row>
    <row spans="1:4" r="17">
      <c t="s" s="3" r="A17">
        <v>209</v>
      </c>
    </row>
    <row spans="1:4" r="18">
      <c t="s" s="4" r="A18">
        <v>218</v>
      </c>
      <c t="n" s="6" r="D18">
        <v>522</v>
      </c>
    </row>
    <row spans="1:4" r="19">
      <c t="s" s="4" r="A19">
        <v>211</v>
      </c>
      <c t="n" s="8" r="D19">
        <v>-111360</v>
      </c>
    </row>
    <row spans="1:4" r="20">
      <c t="s" s="4" r="A20">
        <v>212</v>
      </c>
      <c t="s" s="4" r="D20">
        <v>219</v>
      </c>
    </row>
    <row spans="1:4" r="21">
      <c t="s" s="4" r="A21">
        <v>220</v>
      </c>
    </row>
    <row spans="1:4" r="22">
      <c t="s" s="3" r="A22">
        <v>209</v>
      </c>
    </row>
    <row spans="1:4" r="23">
      <c t="s" s="4" r="A23">
        <v>218</v>
      </c>
      <c t="n" s="6" r="D23">
        <v>1881</v>
      </c>
    </row>
    <row spans="1:4" r="24">
      <c t="s" s="4" r="A24">
        <v>211</v>
      </c>
      <c t="n" s="8" r="D24">
        <v>-411469</v>
      </c>
    </row>
    <row spans="1:4" r="25">
      <c t="s" s="4" r="A25">
        <v>212</v>
      </c>
      <c t="s" s="4" r="D25">
        <v>221</v>
      </c>
    </row>
    <row spans="1:4" r="26">
      <c t="s" s="4" r="A26">
        <v>222</v>
      </c>
    </row>
    <row spans="1:4" r="27">
      <c t="s" s="3" r="A27">
        <v>209</v>
      </c>
    </row>
    <row spans="1:4" r="28">
      <c t="s" s="4" r="A28">
        <v>218</v>
      </c>
      <c t="n" s="6" r="D28">
        <v>1881</v>
      </c>
    </row>
    <row spans="1:4" r="29">
      <c t="s" s="4" r="A29">
        <v>211</v>
      </c>
      <c t="n" s="8" r="D29">
        <v>-1481287</v>
      </c>
    </row>
    <row spans="1:4" r="30">
      <c t="s" s="4" r="A30">
        <v>212</v>
      </c>
      <c t="s" s="4" r="D30">
        <v>223</v>
      </c>
    </row>
    <row spans="1:4" r="31">
      <c t="s" s="4" r="A31">
        <v>196</v>
      </c>
    </row>
    <row spans="1:4" r="32">
      <c t="s" s="3" r="A32">
        <v>209</v>
      </c>
    </row>
    <row spans="1:4" r="33">
      <c t="s" s="4" r="A33">
        <v>211</v>
      </c>
      <c t="n" s="8" r="C33">
        <v>-732758</v>
      </c>
      <c t="n" s="8" r="D33">
        <v>-639013</v>
      </c>
    </row>
    <row spans="1:4" r="34">
      <c t="s" s="4" r="A34">
        <v>212</v>
      </c>
      <c t="s" s="4" r="C34">
        <v>224</v>
      </c>
      <c t="s" s="4" r="D34">
        <v>225</v>
      </c>
    </row>
    <row spans="1:4" r="35">
      <c t="s" s="4" r="A35">
        <v>226</v>
      </c>
    </row>
    <row spans="1:4" r="36">
      <c t="s" s="3" r="A36">
        <v>209</v>
      </c>
    </row>
    <row spans="1:4" r="37">
      <c t="s" s="4" r="A37">
        <v>211</v>
      </c>
      <c t="n" s="8" r="C37">
        <v>2490942</v>
      </c>
      <c t="n" s="8" r="D37">
        <v>645713</v>
      </c>
    </row>
    <row spans="1:4" r="38">
      <c t="s" s="4" r="A38">
        <v>212</v>
      </c>
      <c t="s" s="4" r="C38">
        <v>227</v>
      </c>
      <c t="s" s="4" r="D38">
        <v>228</v>
      </c>
    </row>
    <row spans="1:4" r="39">
      <c t="s" s="4" r="A39">
        <v>229</v>
      </c>
    </row>
    <row spans="1:4" r="40">
      <c t="s" s="3" r="A40">
        <v>209</v>
      </c>
    </row>
    <row spans="1:4" r="41">
      <c t="s" s="4" r="A41">
        <v>218</v>
      </c>
      <c t="n" s="6" r="C41">
        <v>7056</v>
      </c>
      <c t="n" s="6" r="D41">
        <v>2815</v>
      </c>
    </row>
    <row spans="1:4" r="42">
      <c t="s" s="4" r="A42">
        <v>211</v>
      </c>
      <c t="n" s="8" r="C42">
        <v>2490942</v>
      </c>
      <c t="n" s="8" r="D42">
        <v>645713</v>
      </c>
    </row>
    <row spans="1:4" r="43">
      <c t="s" s="4" r="A43">
        <v>212</v>
      </c>
      <c t="s" s="4" r="C43">
        <v>227</v>
      </c>
      <c t="s" s="4" r="D43">
        <v>228</v>
      </c>
    </row>
    <row spans="1:4" r="44">
      <c t="s" s="4" r="A44">
        <v>230</v>
      </c>
    </row>
    <row spans="1:4" r="45">
      <c t="s" s="3" r="A45">
        <v>209</v>
      </c>
    </row>
    <row spans="1:4" r="46">
      <c t="s" s="4" r="A46">
        <v>211</v>
      </c>
      <c t="n" s="8" r="C46">
        <v>-3223700</v>
      </c>
      <c t="n" s="8" r="D46">
        <v>-1284726</v>
      </c>
    </row>
    <row spans="1:4" r="47">
      <c t="s" s="4" r="A47">
        <v>212</v>
      </c>
      <c t="s" s="4" r="C47">
        <v>231</v>
      </c>
      <c t="s" s="4" r="D47">
        <v>232</v>
      </c>
    </row>
    <row spans="1:4" r="48">
      <c t="s" s="4" r="A48">
        <v>233</v>
      </c>
    </row>
    <row spans="1:4" r="49">
      <c t="s" s="3" r="A49">
        <v>209</v>
      </c>
    </row>
    <row spans="1:4" r="50">
      <c t="s" s="4" r="A50">
        <v>218</v>
      </c>
      <c t="n" s="6" r="C50">
        <v>7056</v>
      </c>
      <c t="n" s="6" r="D50">
        <v>4695</v>
      </c>
    </row>
    <row spans="1:4" r="51">
      <c t="s" s="4" r="A51">
        <v>211</v>
      </c>
      <c t="n" s="8" r="C51">
        <v>-3223700</v>
      </c>
      <c t="n" s="8" r="D51">
        <v>-1284726</v>
      </c>
    </row>
    <row spans="1:4" r="52">
      <c t="s" s="4" r="A52">
        <v>212</v>
      </c>
      <c t="s" s="4" r="C52">
        <v>231</v>
      </c>
      <c t="s" s="4" r="D52">
        <v>232</v>
      </c>
    </row>
    <row spans="1:4" r="53">
      <c t="s" s="4" r="A53">
        <v>234</v>
      </c>
    </row>
    <row spans="1:4" r="54">
      <c t="s" s="3" r="A54">
        <v>209</v>
      </c>
    </row>
    <row spans="1:4" r="55">
      <c t="s" s="4" r="A55">
        <v>210</v>
      </c>
      <c t="n" s="8" r="C55">
        <v>320875140</v>
      </c>
      <c t="n" s="8" r="D55">
        <v>283468837</v>
      </c>
    </row>
    <row spans="1:4" r="56">
      <c t="s" s="4" r="A56">
        <v>212</v>
      </c>
      <c t="s" s="4" r="C56">
        <v>235</v>
      </c>
      <c t="s" s="4" r="D56">
        <v>236</v>
      </c>
    </row>
    <row spans="1:4" r="57">
      <c t="s" s="4" r="A57">
        <v>237</v>
      </c>
    </row>
    <row spans="1:4" r="58">
      <c t="s" s="3" r="A58">
        <v>209</v>
      </c>
    </row>
    <row spans="1:4" r="59">
      <c t="s" s="4" r="A59">
        <v>238</v>
      </c>
      <c t="n" s="8" r="C59">
        <v>164000000</v>
      </c>
    </row>
    <row spans="1:4" r="60">
      <c t="s" s="4" r="A60">
        <v>239</v>
      </c>
      <c t="s" s="4" r="C60">
        <v>240</v>
      </c>
    </row>
    <row spans="1:4" r="61">
      <c t="s" s="4" r="A61">
        <v>210</v>
      </c>
      <c t="n" s="8" r="C61">
        <v>163967713</v>
      </c>
    </row>
    <row spans="1:4" r="62">
      <c t="s" s="4" r="A62">
        <v>212</v>
      </c>
      <c t="s" s="4" r="C62">
        <v>241</v>
      </c>
    </row>
    <row spans="1:4" r="63">
      <c t="s" s="4" r="A63">
        <v>242</v>
      </c>
    </row>
    <row spans="1:4" r="64">
      <c t="s" s="3" r="A64">
        <v>209</v>
      </c>
    </row>
    <row spans="1:4" r="65">
      <c t="s" s="4" r="A65">
        <v>238</v>
      </c>
      <c t="n" s="8" r="C65">
        <v>127000000</v>
      </c>
    </row>
    <row spans="1:4" r="66">
      <c t="s" s="4" r="A66">
        <v>239</v>
      </c>
      <c t="s" s="4" r="C66">
        <v>243</v>
      </c>
    </row>
    <row spans="1:4" r="67">
      <c t="s" s="4" r="A67">
        <v>210</v>
      </c>
      <c t="n" s="8" r="C67">
        <v>126916365</v>
      </c>
    </row>
    <row spans="1:4" r="68">
      <c t="s" s="4" r="A68">
        <v>212</v>
      </c>
      <c t="s" s="4" r="C68">
        <v>244</v>
      </c>
    </row>
    <row spans="1:4" r="69">
      <c t="s" s="4" r="A69">
        <v>245</v>
      </c>
    </row>
    <row spans="1:4" r="70">
      <c t="s" s="3" r="A70">
        <v>209</v>
      </c>
    </row>
    <row spans="1:4" r="71">
      <c t="s" s="4" r="A71">
        <v>238</v>
      </c>
      <c t="n" s="8" r="C71">
        <v>30000000</v>
      </c>
    </row>
    <row spans="1:4" r="72">
      <c t="s" s="4" r="A72">
        <v>239</v>
      </c>
      <c t="s" s="4" r="C72">
        <v>246</v>
      </c>
    </row>
    <row spans="1:4" r="73">
      <c t="s" s="4" r="A73">
        <v>210</v>
      </c>
      <c t="n" s="8" r="C73">
        <v>29991062</v>
      </c>
    </row>
    <row spans="1:4" r="74">
      <c t="s" s="4" r="A74">
        <v>212</v>
      </c>
      <c t="s" s="4" r="C74">
        <v>247</v>
      </c>
    </row>
    <row spans="1:4" r="75">
      <c t="s" s="4" r="A75">
        <v>248</v>
      </c>
    </row>
    <row spans="1:4" r="76">
      <c t="s" s="3" r="A76">
        <v>209</v>
      </c>
    </row>
    <row spans="1:4" r="77">
      <c t="s" s="4" r="A77">
        <v>238</v>
      </c>
      <c t="n" s="8" r="D77">
        <v>50750000</v>
      </c>
    </row>
    <row spans="1:4" r="78">
      <c t="s" s="4" r="A78">
        <v>239</v>
      </c>
      <c t="s" s="4" r="D78">
        <v>249</v>
      </c>
    </row>
    <row spans="1:4" r="79">
      <c t="s" s="4" r="A79">
        <v>210</v>
      </c>
      <c t="n" s="8" r="D79">
        <v>50746670</v>
      </c>
    </row>
    <row spans="1:4" r="80">
      <c t="s" s="4" r="A80">
        <v>212</v>
      </c>
      <c t="s" s="4" r="D80">
        <v>250</v>
      </c>
    </row>
    <row spans="1:4" r="81">
      <c t="s" s="4" r="A81">
        <v>251</v>
      </c>
    </row>
    <row spans="1:4" r="82">
      <c t="s" s="3" r="A82">
        <v>209</v>
      </c>
    </row>
    <row spans="1:4" r="83">
      <c t="s" s="4" r="A83">
        <v>238</v>
      </c>
      <c t="n" s="8" r="D83">
        <v>232750000</v>
      </c>
    </row>
    <row spans="1:4" r="84">
      <c t="s" s="4" r="A84">
        <v>239</v>
      </c>
      <c t="s" s="4" r="D84">
        <v>252</v>
      </c>
    </row>
    <row spans="1:4" r="85">
      <c t="s" s="4" r="A85">
        <v>210</v>
      </c>
      <c t="n" s="8" r="D85">
        <v>232722167</v>
      </c>
    </row>
    <row spans="1:4" r="86">
      <c t="s" s="4" r="A86">
        <v>212</v>
      </c>
      <c t="s" s="4" r="D86">
        <v>253</v>
      </c>
    </row>
    <row spans="1:4" r="87">
      <c t="s" s="4" r="A87">
        <v>254</v>
      </c>
    </row>
    <row spans="1:4" r="88">
      <c t="s" s="3" r="A88">
        <v>209</v>
      </c>
    </row>
    <row spans="1:4" r="89">
      <c t="s" s="4" r="A89">
        <v>255</v>
      </c>
      <c t="n" s="8" r="C89">
        <v>-1222194</v>
      </c>
      <c t="n" s="8" r="D89">
        <v>-192566</v>
      </c>
    </row>
    <row spans="1:4" r="90">
      <c t="s" s="4" r="A90">
        <v>212</v>
      </c>
      <c t="s" s="4" r="C90">
        <v>256</v>
      </c>
      <c t="s" s="4" r="D90">
        <v>257</v>
      </c>
    </row>
    <row spans="1:4" r="91">
      <c t="s" s="4" r="A91">
        <v>258</v>
      </c>
    </row>
    <row spans="1:4" r="92">
      <c t="s" s="3" r="A92">
        <v>209</v>
      </c>
    </row>
    <row spans="1:4" r="93">
      <c t="s" s="4" r="A93">
        <v>259</v>
      </c>
      <c t="n" s="8" r="C93">
        <v>158446287</v>
      </c>
      <c t="n" s="8" r="D93">
        <v>205291607</v>
      </c>
    </row>
    <row spans="1:4" r="94">
      <c t="s" s="4" r="A94">
        <v>255</v>
      </c>
      <c t="n" s="8" r="C94">
        <v>-958539</v>
      </c>
      <c t="n" s="8" r="D94">
        <v>-192566</v>
      </c>
    </row>
    <row spans="1:4" r="95">
      <c t="s" s="4" r="A95">
        <v>212</v>
      </c>
      <c t="s" s="4" r="C95">
        <v>260</v>
      </c>
      <c t="s" s="4" r="D95">
        <v>257</v>
      </c>
    </row>
    <row spans="1:4" r="96">
      <c t="s" s="4" r="A96">
        <v>261</v>
      </c>
    </row>
    <row spans="1:4" r="97">
      <c t="s" s="3" r="A97">
        <v>209</v>
      </c>
    </row>
    <row spans="1:4" r="98">
      <c t="s" s="4" r="A98">
        <v>259</v>
      </c>
      <c t="n" s="8" r="C98">
        <v>175</v>
      </c>
    </row>
    <row spans="1:4" r="99">
      <c t="s" s="4" r="A99">
        <v>255</v>
      </c>
      <c t="n" s="8" r="C99">
        <v>-263655</v>
      </c>
    </row>
    <row spans="1:4" r="100">
      <c t="s" s="4" r="A100">
        <v>212</v>
      </c>
      <c t="s" s="4" r="C100">
        <v>262</v>
      </c>
    </row>
    <row spans="1:4" r="101">
      <c t="s" s="4" r="A101">
        <v>263</v>
      </c>
    </row>
    <row spans="1:4" r="102">
      <c t="s" s="3" r="A102">
        <v>209</v>
      </c>
    </row>
    <row spans="1:4" r="103">
      <c t="s" s="4" r="A103">
        <v>264</v>
      </c>
      <c t="n" s="8" r="C103">
        <v>1412619</v>
      </c>
      <c t="n" s="8" r="D103">
        <v>291647</v>
      </c>
    </row>
    <row spans="1:4" r="104">
      <c t="s" s="4" r="A104">
        <v>212</v>
      </c>
      <c t="s" s="4" r="C104">
        <v>265</v>
      </c>
      <c t="s" s="4" r="D104">
        <v>266</v>
      </c>
    </row>
    <row spans="1:4" r="105">
      <c t="s" s="4" r="A105">
        <v>267</v>
      </c>
    </row>
    <row spans="1:4" r="106">
      <c t="s" s="3" r="A106">
        <v>209</v>
      </c>
    </row>
    <row spans="1:4" r="107">
      <c t="s" s="4" r="A107">
        <v>259</v>
      </c>
      <c t="n" s="8" r="C107">
        <v>87191518</v>
      </c>
      <c t="n" s="8" r="D107">
        <v>253329859</v>
      </c>
    </row>
    <row spans="1:4" r="108">
      <c t="s" s="4" r="A108">
        <v>264</v>
      </c>
      <c t="n" s="8" r="C108">
        <v>750873</v>
      </c>
      <c t="n" s="8" r="D108">
        <v>291647</v>
      </c>
    </row>
    <row spans="1:4" r="109">
      <c t="s" s="4" r="A109">
        <v>212</v>
      </c>
      <c t="s" s="4" r="C109">
        <v>268</v>
      </c>
      <c t="s" s="4" r="D109">
        <v>266</v>
      </c>
    </row>
    <row spans="1:4" r="110">
      <c t="s" s="4" r="A110">
        <v>269</v>
      </c>
    </row>
    <row spans="1:4" r="111">
      <c t="s" s="3" r="A111">
        <v>209</v>
      </c>
    </row>
    <row spans="1:4" r="112">
      <c t="s" s="4" r="A112">
        <v>259</v>
      </c>
      <c t="n" s="8" r="C112">
        <v>175</v>
      </c>
    </row>
    <row spans="1:4" r="113">
      <c t="s" s="4" r="A113">
        <v>264</v>
      </c>
      <c t="n" s="8" r="C113">
        <v>661746</v>
      </c>
    </row>
    <row spans="1:4" r="114">
      <c t="s" s="4" r="A114">
        <v>212</v>
      </c>
      <c t="s" s="4" r="C114">
        <v>270</v>
      </c>
    </row>
    <row spans="1:4" r="115">
      <c t="n" r="A115"/>
    </row>
    <row spans="1:4" r="116">
      <c t="s" s="4" r="A116">
        <v>31</v>
      </c>
      <c t="s" s="4" r="B116">
        <v>46</v>
      </c>
    </row>
  </sheetData>
  <mergeCells count="3">
    <mergeCell ref="A1:B2"/>
    <mergeCell ref="A115:C115"/>
    <mergeCell ref="B116:C116"/>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71</v>
      </c>
      <c t="s" s="2" r="B1">
        <v>1</v>
      </c>
      <c t="s" s="2" r="C1">
        <v>206</v>
      </c>
    </row>
    <row spans="1:3" r="2">
      <c t="s" s="2" r="B2">
        <v>2</v>
      </c>
      <c t="s" s="2" r="C2">
        <v>28</v>
      </c>
    </row>
    <row spans="1:3" r="3">
      <c t="s" s="3" r="A3">
        <v>209</v>
      </c>
    </row>
    <row spans="1:3" r="4">
      <c t="s" s="4" r="A4">
        <v>202</v>
      </c>
      <c t="n" s="8" r="B4">
        <v>0</v>
      </c>
      <c t="n" s="8" r="C4">
        <v>2896314</v>
      </c>
    </row>
    <row spans="1:3" r="5">
      <c t="s" s="4" r="A5">
        <v>272</v>
      </c>
      <c t="n" s="8" r="B5">
        <v>320816040</v>
      </c>
      <c t="n" s="8" r="C5">
        <v>283418958</v>
      </c>
    </row>
    <row spans="1:3" r="6">
      <c t="s" s="4" r="A6">
        <v>273</v>
      </c>
    </row>
    <row spans="1:3" r="7">
      <c t="s" s="3" r="A7">
        <v>209</v>
      </c>
    </row>
    <row spans="1:3" r="8">
      <c t="s" s="4" r="A8">
        <v>274</v>
      </c>
      <c t="s" s="4" r="B8">
        <v>275</v>
      </c>
    </row>
    <row spans="1:3" r="9">
      <c t="s" s="4" r="A9">
        <v>272</v>
      </c>
      <c t="n" s="8" r="B9">
        <v>163890302</v>
      </c>
    </row>
    <row spans="1:3" r="10">
      <c t="s" s="4" r="A10">
        <v>276</v>
      </c>
    </row>
    <row spans="1:3" r="11">
      <c t="s" s="3" r="A11">
        <v>209</v>
      </c>
    </row>
    <row spans="1:3" r="12">
      <c t="s" s="4" r="A12">
        <v>274</v>
      </c>
      <c t="s" s="4" r="B12">
        <v>277</v>
      </c>
    </row>
    <row spans="1:3" r="13">
      <c t="s" s="4" r="A13">
        <v>272</v>
      </c>
      <c t="n" s="8" r="B13">
        <v>126931738</v>
      </c>
    </row>
    <row spans="1:3" r="14">
      <c t="s" s="4" r="A14">
        <v>278</v>
      </c>
    </row>
    <row spans="1:3" r="15">
      <c t="s" s="3" r="A15">
        <v>209</v>
      </c>
    </row>
    <row spans="1:3" r="16">
      <c t="s" s="4" r="A16">
        <v>274</v>
      </c>
      <c t="s" s="4" r="B16">
        <v>279</v>
      </c>
    </row>
    <row spans="1:3" r="17">
      <c t="s" s="4" r="A17">
        <v>272</v>
      </c>
      <c t="n" s="8" r="B17">
        <v>29994000</v>
      </c>
    </row>
    <row spans="1:3" r="18">
      <c t="s" s="4" r="A18">
        <v>280</v>
      </c>
    </row>
    <row spans="1:3" r="19">
      <c t="s" s="3" r="A19">
        <v>209</v>
      </c>
    </row>
    <row spans="1:3" r="20">
      <c t="s" s="4" r="A20">
        <v>274</v>
      </c>
      <c t="s" s="4" r="C20">
        <v>228</v>
      </c>
    </row>
    <row spans="1:3" r="21">
      <c t="s" s="4" r="A21">
        <v>272</v>
      </c>
      <c t="n" s="8" r="C21">
        <v>50742500</v>
      </c>
    </row>
    <row spans="1:3" r="22">
      <c t="s" s="4" r="A22">
        <v>281</v>
      </c>
    </row>
    <row spans="1:3" r="23">
      <c t="s" s="3" r="A23">
        <v>209</v>
      </c>
    </row>
    <row spans="1:3" r="24">
      <c t="s" s="4" r="A24">
        <v>274</v>
      </c>
      <c t="s" s="4" r="C24">
        <v>282</v>
      </c>
    </row>
    <row spans="1:3" r="25">
      <c t="s" s="4" r="A25">
        <v>272</v>
      </c>
      <c t="n" s="8" r="C25">
        <v>2326764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283</v>
      </c>
      <c t="s" s="2" r="B1">
        <v>51</v>
      </c>
      <c t="s" s="2" r="D1">
        <v>1</v>
      </c>
    </row>
    <row spans="1:9" r="2">
      <c t="s" s="2" r="B2">
        <v>2</v>
      </c>
      <c t="s" s="2" r="C2">
        <v>52</v>
      </c>
      <c t="s" s="2" r="D2">
        <v>2</v>
      </c>
      <c t="s" s="2" r="E2">
        <v>52</v>
      </c>
      <c t="s" s="2" r="F2">
        <v>184</v>
      </c>
      <c t="s" s="2" r="G2">
        <v>28</v>
      </c>
      <c t="s" s="2" r="H2">
        <v>185</v>
      </c>
      <c t="s" s="2" r="I2">
        <v>186</v>
      </c>
    </row>
    <row spans="1:9" r="3">
      <c t="s" s="3" r="A3">
        <v>53</v>
      </c>
    </row>
    <row spans="1:9" r="4">
      <c t="s" s="4" r="A4">
        <v>284</v>
      </c>
      <c t="n" s="8" r="B4">
        <v>29609</v>
      </c>
      <c t="n" s="8" r="D4">
        <v>73748</v>
      </c>
    </row>
    <row spans="1:9" r="5">
      <c t="s" s="3" r="A5">
        <v>55</v>
      </c>
    </row>
    <row spans="1:9" r="6">
      <c t="s" s="4" r="A6">
        <v>59</v>
      </c>
      <c t="n" s="6" r="B6">
        <v>65095</v>
      </c>
      <c t="n" s="8" r="C6">
        <v>86109</v>
      </c>
      <c t="n" s="6" r="D6">
        <v>197917</v>
      </c>
      <c t="n" s="8" r="E6">
        <v>192916</v>
      </c>
    </row>
    <row spans="1:9" r="7">
      <c t="s" s="4" r="A7">
        <v>60</v>
      </c>
      <c t="n" s="6" r="B7">
        <v>694784</v>
      </c>
      <c t="n" s="6" r="C7">
        <v>1575080</v>
      </c>
      <c t="n" s="6" r="D7">
        <v>2231529</v>
      </c>
      <c t="n" s="6" r="E7">
        <v>5966520</v>
      </c>
    </row>
    <row spans="1:9" r="8">
      <c t="s" s="4" r="A8">
        <v>63</v>
      </c>
      <c t="n" s="6" r="B8">
        <v>-630441</v>
      </c>
      <c t="n" s="6" r="C8">
        <v>-1555105</v>
      </c>
      <c t="n" s="6" r="D8">
        <v>-2056475</v>
      </c>
      <c t="n" s="6" r="E8">
        <v>-5946545</v>
      </c>
    </row>
    <row spans="1:9" r="9">
      <c t="s" s="3" r="A9">
        <v>285</v>
      </c>
    </row>
    <row spans="1:9" r="10">
      <c t="s" s="4" r="A10">
        <v>286</v>
      </c>
      <c t="n" s="6" r="B10">
        <v>-1171475</v>
      </c>
      <c t="n" s="6" r="C10">
        <v>-20016783</v>
      </c>
      <c t="n" s="6" r="D10">
        <v>-8520021</v>
      </c>
      <c t="n" s="6" r="E10">
        <v>-34180360</v>
      </c>
    </row>
    <row spans="1:9" r="11">
      <c t="s" s="4" r="A11">
        <v>287</v>
      </c>
      <c t="n" s="6" r="B11">
        <v>48213</v>
      </c>
      <c t="n" s="6" r="C11">
        <v>16674268</v>
      </c>
      <c t="n" s="6" r="D11">
        <v>100831</v>
      </c>
      <c t="n" s="6" r="E11">
        <v>10230296</v>
      </c>
    </row>
    <row spans="1:9" r="12">
      <c t="s" s="4" r="A12">
        <v>288</v>
      </c>
      <c t="n" s="6" r="B12">
        <v>-1123262</v>
      </c>
      <c t="n" s="6" r="C12">
        <v>-3342515</v>
      </c>
      <c t="n" s="6" r="D12">
        <v>-8419190</v>
      </c>
      <c t="n" s="6" r="E12">
        <v>-23950064</v>
      </c>
    </row>
    <row spans="1:9" r="13">
      <c t="s" s="4" r="A13">
        <v>68</v>
      </c>
      <c t="n" s="6" r="B13">
        <v>-1753703</v>
      </c>
      <c t="n" s="6" r="C13">
        <v>-4897620</v>
      </c>
      <c t="n" s="6" r="D13">
        <v>-10475665</v>
      </c>
      <c t="n" s="6" r="E13">
        <v>-29896609</v>
      </c>
    </row>
    <row spans="1:9" r="14">
      <c t="s" s="4" r="A14">
        <v>289</v>
      </c>
      <c t="n" s="6" r="D14">
        <v>67747672</v>
      </c>
      <c t="n" s="6" r="E14">
        <v>186125897</v>
      </c>
    </row>
    <row spans="1:9" r="15">
      <c t="s" s="4" r="A15">
        <v>290</v>
      </c>
      <c t="n" s="6" r="B15">
        <v>48223399</v>
      </c>
      <c t="n" s="6" r="C15">
        <v>92426268</v>
      </c>
      <c t="n" s="6" r="D15">
        <v>48223399</v>
      </c>
      <c t="n" s="6" r="E15">
        <v>92426268</v>
      </c>
    </row>
    <row spans="1:9" r="16">
      <c t="s" s="4" r="A16">
        <v>169</v>
      </c>
    </row>
    <row spans="1:9" r="17">
      <c t="s" s="3" r="A17">
        <v>53</v>
      </c>
    </row>
    <row spans="1:9" r="18">
      <c t="s" s="4" r="A18">
        <v>284</v>
      </c>
      <c t="n" s="6" r="B18">
        <v>240693</v>
      </c>
      <c t="n" s="6" r="C18">
        <v>27624</v>
      </c>
      <c t="n" s="6" r="D18">
        <v>631707</v>
      </c>
      <c t="n" s="6" r="E18">
        <v>42297</v>
      </c>
    </row>
    <row spans="1:9" r="19">
      <c t="s" s="3" r="A19">
        <v>55</v>
      </c>
    </row>
    <row spans="1:9" r="20">
      <c t="s" s="4" r="A20">
        <v>291</v>
      </c>
      <c t="n" s="6" r="B20">
        <v>258660</v>
      </c>
      <c t="n" s="6" r="C20">
        <v>150660</v>
      </c>
      <c t="n" s="6" r="D20">
        <v>793085</v>
      </c>
      <c t="n" s="6" r="E20">
        <v>600389</v>
      </c>
    </row>
    <row spans="1:9" r="21">
      <c t="s" s="4" r="A21">
        <v>59</v>
      </c>
      <c t="n" s="6" r="B21">
        <v>20103</v>
      </c>
      <c t="n" s="6" r="C21">
        <v>22798</v>
      </c>
      <c t="n" s="6" r="D21">
        <v>61147</v>
      </c>
      <c t="n" s="6" r="E21">
        <v>78546</v>
      </c>
    </row>
    <row spans="1:9" r="22">
      <c t="s" s="4" r="A22">
        <v>60</v>
      </c>
      <c t="n" s="6" r="B22">
        <v>278763</v>
      </c>
      <c t="n" s="6" r="C22">
        <v>173458</v>
      </c>
      <c t="n" s="6" r="D22">
        <v>854232</v>
      </c>
      <c t="n" s="6" r="E22">
        <v>678935</v>
      </c>
    </row>
    <row spans="1:9" r="23">
      <c t="s" s="4" r="A23">
        <v>63</v>
      </c>
      <c t="n" s="6" r="B23">
        <v>-38070</v>
      </c>
      <c t="n" s="6" r="C23">
        <v>-145834</v>
      </c>
      <c t="n" s="6" r="D23">
        <v>-222525</v>
      </c>
      <c t="n" s="6" r="E23">
        <v>-636638</v>
      </c>
    </row>
    <row spans="1:9" r="24">
      <c t="s" s="3" r="A24">
        <v>285</v>
      </c>
    </row>
    <row spans="1:9" r="25">
      <c t="s" s="4" r="A25">
        <v>286</v>
      </c>
      <c t="n" s="6" r="B25">
        <v>-8535720</v>
      </c>
      <c t="n" s="6" r="C25">
        <v>25680590</v>
      </c>
      <c t="n" s="6" r="D25">
        <v>-17853014</v>
      </c>
      <c t="n" s="6" r="E25">
        <v>13353670</v>
      </c>
    </row>
    <row spans="1:9" r="26">
      <c t="s" s="4" r="A26">
        <v>287</v>
      </c>
      <c t="n" s="6" r="B26">
        <v>352788</v>
      </c>
      <c t="n" s="6" r="C26">
        <v>3075953</v>
      </c>
      <c t="n" s="6" r="D26">
        <v>-887725</v>
      </c>
      <c t="n" s="6" r="E26">
        <v>1780698</v>
      </c>
    </row>
    <row spans="1:9" r="27">
      <c t="s" s="4" r="A27">
        <v>288</v>
      </c>
      <c t="n" s="6" r="B27">
        <v>-8182932</v>
      </c>
      <c t="n" s="6" r="C27">
        <v>28756543</v>
      </c>
      <c t="n" s="6" r="D27">
        <v>-18740739</v>
      </c>
      <c t="n" s="6" r="E27">
        <v>15134368</v>
      </c>
    </row>
    <row spans="1:9" r="28">
      <c t="s" s="4" r="A28">
        <v>68</v>
      </c>
      <c t="n" s="6" r="B28">
        <v>-8221002</v>
      </c>
      <c t="n" s="6" r="C28">
        <v>28610709</v>
      </c>
      <c t="n" s="6" r="D28">
        <v>-18963264</v>
      </c>
      <c t="n" s="6" r="E28">
        <v>14497730</v>
      </c>
    </row>
    <row spans="1:9" r="29">
      <c t="s" s="4" r="A29">
        <v>292</v>
      </c>
      <c t="n" s="6" r="B29">
        <v>10732187</v>
      </c>
      <c t="n" s="6" r="C29">
        <v>30805215</v>
      </c>
      <c t="n" s="6" r="D29">
        <v>105545684</v>
      </c>
      <c t="n" s="6" r="E29">
        <v>138477736</v>
      </c>
    </row>
    <row spans="1:9" r="30">
      <c t="s" s="4" r="A30">
        <v>293</v>
      </c>
      <c t="n" s="6" r="B30">
        <v>-20949538</v>
      </c>
      <c t="n" s="6" r="C30">
        <v>-23460918</v>
      </c>
      <c t="n" s="6" r="D30">
        <v>-64587705</v>
      </c>
      <c t="n" s="6" r="E30">
        <v>-47657286</v>
      </c>
    </row>
    <row spans="1:9" r="31">
      <c t="s" s="4" r="A31">
        <v>294</v>
      </c>
      <c t="n" s="6" r="B31">
        <v>-38683</v>
      </c>
      <c t="n" s="6" r="C31">
        <v>-4846</v>
      </c>
      <c t="n" s="6" r="D31">
        <v>-107263</v>
      </c>
      <c t="n" s="6" r="E31">
        <v>-19519</v>
      </c>
    </row>
    <row spans="1:9" r="32">
      <c t="s" s="4" r="A32">
        <v>295</v>
      </c>
      <c t="n" s="6" r="B32">
        <v>-18477036</v>
      </c>
      <c t="n" s="6" r="C32">
        <v>35950160</v>
      </c>
      <c t="n" s="6" r="D32">
        <v>21887452</v>
      </c>
      <c t="n" s="6" r="E32">
        <v>105298661</v>
      </c>
    </row>
    <row spans="1:9" r="33">
      <c t="s" s="4" r="A33">
        <v>289</v>
      </c>
      <c t="n" s="6" r="B33">
        <v>389064437</v>
      </c>
      <c t="n" s="6" r="C33">
        <v>384888864</v>
      </c>
      <c t="n" s="6" r="D33">
        <v>348699949</v>
      </c>
      <c t="n" s="6" r="E33">
        <v>315540363</v>
      </c>
    </row>
    <row spans="1:9" r="34">
      <c t="s" s="4" r="A34">
        <v>290</v>
      </c>
      <c t="n" s="8" r="B34">
        <v>370587401</v>
      </c>
      <c t="n" s="8" r="C34">
        <v>420839024</v>
      </c>
      <c t="n" s="8" r="D34">
        <v>370587401</v>
      </c>
      <c t="n" s="8" r="E34">
        <v>420839024</v>
      </c>
    </row>
    <row spans="1:9" r="35">
      <c t="s" s="4" r="A35">
        <v>296</v>
      </c>
      <c t="n" s="9" r="B35">
        <v>2755.2</v>
      </c>
      <c t="n" s="9" r="C35">
        <v>2960.22</v>
      </c>
      <c t="n" s="9" r="D35">
        <v>2755.2</v>
      </c>
      <c t="n" s="9" r="E35">
        <v>2960.22</v>
      </c>
      <c t="n" s="9" r="F35">
        <v>2816.19</v>
      </c>
      <c t="n" s="9" r="G35">
        <v>2893.15</v>
      </c>
      <c t="n" s="9" r="H35">
        <v>2760.89</v>
      </c>
      <c t="n" s="9" r="I35">
        <v>2858.02</v>
      </c>
    </row>
    <row spans="1:9" r="36">
      <c t="s" s="4" r="A36">
        <v>297</v>
      </c>
      <c t="n" s="9" r="B36">
        <v>-60.71</v>
      </c>
      <c t="n" s="9" r="C36">
        <v>199.36</v>
      </c>
      <c t="n" s="9" r="D36">
        <v>-137.17</v>
      </c>
      <c t="n" s="9" r="E36">
        <v>102.34</v>
      </c>
    </row>
    <row spans="1:9" r="37">
      <c t="s" s="4" r="A37">
        <v>298</v>
      </c>
      <c t="n" s="10" r="B37">
        <v>137259.8533</v>
      </c>
      <c t="n" s="10" r="C37">
        <v>146192.1418</v>
      </c>
      <c t="n" s="10" r="D37">
        <v>136693.5434</v>
      </c>
      <c t="n" s="10" r="E37">
        <v>137010.660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99</v>
      </c>
      <c t="s" s="2" r="B1">
        <v>2</v>
      </c>
      <c t="s" s="2" r="C1">
        <v>28</v>
      </c>
      <c t="s" s="2" r="D1">
        <v>52</v>
      </c>
      <c t="s" s="2" r="E1">
        <v>186</v>
      </c>
    </row>
    <row spans="1:5" r="2">
      <c t="s" s="3" r="A2">
        <v>300</v>
      </c>
    </row>
    <row spans="1:5" r="3">
      <c t="s" s="4" r="A3">
        <v>301</v>
      </c>
      <c t="n" s="7" r="B3">
        <v>102429.935</v>
      </c>
      <c t="n" s="7" r="C3">
        <v>120638.141</v>
      </c>
      <c t="n" s="7" r="D3">
        <v>159391.073</v>
      </c>
      <c t="n" s="7" r="E3">
        <v>259156.598</v>
      </c>
    </row>
    <row spans="1:5" r="4">
      <c t="s" s="4" r="A4">
        <v>169</v>
      </c>
    </row>
    <row spans="1:5" r="5">
      <c t="s" s="3" r="A5">
        <v>300</v>
      </c>
    </row>
    <row spans="1:5" r="6">
      <c t="s" s="4" r="A6">
        <v>301</v>
      </c>
      <c t="n" s="10" r="B6">
        <v>134504.8151</v>
      </c>
      <c t="n" s="10" r="D6">
        <v>142164.672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2</v>
      </c>
      <c t="s" s="2" r="B1">
        <v>51</v>
      </c>
      <c t="s" s="2" r="D1">
        <v>1</v>
      </c>
    </row>
    <row spans="1:5" r="2">
      <c t="s" s="2" r="B2">
        <v>2</v>
      </c>
      <c t="s" s="2" r="C2">
        <v>52</v>
      </c>
      <c t="s" s="2" r="D2">
        <v>2</v>
      </c>
      <c t="s" s="2" r="E2">
        <v>52</v>
      </c>
    </row>
    <row spans="1:5" r="3">
      <c t="s" s="4" r="A3">
        <v>23</v>
      </c>
    </row>
    <row spans="1:5" r="4">
      <c t="s" s="3" r="A4">
        <v>303</v>
      </c>
    </row>
    <row spans="1:5" r="5">
      <c t="s" s="4" r="A5">
        <v>304</v>
      </c>
      <c t="n" s="9" r="D5">
        <v>560.6</v>
      </c>
    </row>
    <row spans="1:5" r="6">
      <c t="s" s="4" r="A6">
        <v>305</v>
      </c>
      <c t="n" s="9" r="B6">
        <v>469.89</v>
      </c>
      <c t="n" s="9" r="C6">
        <v>579.0700000000001</v>
      </c>
      <c t="n" s="11" r="D6">
        <v>469.89</v>
      </c>
      <c t="n" s="9" r="E6">
        <v>579.0700000000001</v>
      </c>
    </row>
    <row spans="1:5" r="7">
      <c t="s" s="4" r="A7">
        <v>25</v>
      </c>
    </row>
    <row spans="1:5" r="8">
      <c t="s" s="3" r="A8">
        <v>303</v>
      </c>
    </row>
    <row spans="1:5" r="9">
      <c t="s" s="4" r="A9">
        <v>304</v>
      </c>
      <c t="n" s="11" r="D9">
        <v>555.33</v>
      </c>
    </row>
    <row spans="1:5" r="10">
      <c t="s" s="4" r="A10">
        <v>305</v>
      </c>
      <c t="n" s="11" r="B10">
        <v>469.94</v>
      </c>
      <c t="n" s="11" r="C10">
        <v>571.76</v>
      </c>
      <c t="n" s="11" r="D10">
        <v>469.94</v>
      </c>
      <c t="n" s="11" r="E10">
        <v>571.76</v>
      </c>
    </row>
    <row spans="1:5" r="11">
      <c t="s" s="4" r="A11">
        <v>26</v>
      </c>
    </row>
    <row spans="1:5" r="12">
      <c t="s" s="3" r="A12">
        <v>303</v>
      </c>
    </row>
    <row spans="1:5" r="13">
      <c t="s" s="4" r="A13">
        <v>304</v>
      </c>
      <c t="n" s="11" r="D13">
        <v>612.13</v>
      </c>
    </row>
    <row spans="1:5" r="14">
      <c t="s" s="4" r="A14">
        <v>305</v>
      </c>
      <c t="n" s="11" r="B14">
        <v>520.98</v>
      </c>
      <c t="n" s="11" r="C14">
        <v>629.11</v>
      </c>
      <c t="n" s="11" r="D14">
        <v>520.98</v>
      </c>
      <c t="n" s="11" r="E14">
        <v>629.11</v>
      </c>
    </row>
    <row spans="1:5" r="15">
      <c t="s" s="4" r="A15">
        <v>306</v>
      </c>
    </row>
    <row spans="1:5" r="16">
      <c t="s" s="3" r="A16">
        <v>303</v>
      </c>
    </row>
    <row spans="1:5" r="17">
      <c t="s" s="4" r="A17">
        <v>307</v>
      </c>
      <c t="n" s="11" r="B17">
        <v>-10.34</v>
      </c>
      <c t="n" s="11" r="C17">
        <v>-18.29</v>
      </c>
      <c t="n" s="11" r="D17">
        <v>-71.93000000000001</v>
      </c>
      <c t="n" s="11" r="E17">
        <v>-110.93</v>
      </c>
    </row>
    <row spans="1:5" r="18">
      <c t="s" s="4" r="A18">
        <v>63</v>
      </c>
      <c t="n" s="11" r="B18">
        <v>-5.78</v>
      </c>
      <c t="n" s="11" r="C18">
        <v>-8.82</v>
      </c>
      <c t="n" s="11" r="D18">
        <v>-18.78</v>
      </c>
      <c t="n" s="11" r="E18">
        <v>-27.6</v>
      </c>
    </row>
    <row spans="1:5" r="19">
      <c t="s" s="4" r="A19">
        <v>308</v>
      </c>
      <c t="n" s="11" r="B19">
        <v>-16.12</v>
      </c>
      <c t="n" s="11" r="C19">
        <v>-27.11</v>
      </c>
      <c t="n" s="11" r="D19">
        <v>-90.70999999999999</v>
      </c>
      <c t="n" s="11" r="E19">
        <v>-138.53</v>
      </c>
    </row>
    <row spans="1:5" r="20">
      <c t="s" s="4" r="A20">
        <v>304</v>
      </c>
      <c t="n" s="11" r="B20">
        <v>486.01</v>
      </c>
      <c t="n" s="11" r="C20">
        <v>606.1799999999999</v>
      </c>
      <c t="n" s="11" r="D20">
        <v>560.6</v>
      </c>
      <c t="n" s="11" r="E20">
        <v>717.6</v>
      </c>
    </row>
    <row spans="1:5" r="21">
      <c t="s" s="4" r="A21">
        <v>305</v>
      </c>
      <c t="n" s="9" r="B21">
        <v>469.89</v>
      </c>
      <c t="n" s="9" r="C21">
        <v>579.0700000000001</v>
      </c>
      <c t="n" s="9" r="D21">
        <v>469.89</v>
      </c>
      <c t="n" s="9" r="E21">
        <v>579.0700000000001</v>
      </c>
    </row>
    <row spans="1:5" r="22">
      <c t="s" s="3" r="A22">
        <v>309</v>
      </c>
    </row>
    <row spans="1:5" r="23">
      <c t="s" s="4" r="A23">
        <v>63</v>
      </c>
      <c t="s" s="4" r="B23">
        <v>310</v>
      </c>
      <c t="s" s="4" r="C23">
        <v>311</v>
      </c>
      <c t="s" s="4" r="D23">
        <v>312</v>
      </c>
      <c t="s" s="4" r="E23">
        <v>313</v>
      </c>
    </row>
    <row spans="1:5" r="24">
      <c t="s" s="4" r="A24">
        <v>314</v>
      </c>
      <c t="s" s="4" r="B24">
        <v>315</v>
      </c>
      <c t="s" s="4" r="C24">
        <v>316</v>
      </c>
      <c t="s" s="4" r="D24">
        <v>317</v>
      </c>
      <c t="s" s="4" r="E24">
        <v>318</v>
      </c>
    </row>
    <row spans="1:5" r="25">
      <c t="s" s="4" r="A25">
        <v>61</v>
      </c>
      <c t="s" s="4" r="B25">
        <v>319</v>
      </c>
      <c t="s" s="4" r="C25">
        <v>319</v>
      </c>
      <c t="s" s="4" r="D25">
        <v>224</v>
      </c>
      <c t="s" s="4" r="E25">
        <v>319</v>
      </c>
    </row>
    <row spans="1:5" r="26">
      <c t="s" s="4" r="A26">
        <v>320</v>
      </c>
      <c t="s" s="4" r="B26">
        <v>321</v>
      </c>
      <c t="s" s="4" r="C26">
        <v>321</v>
      </c>
      <c t="s" s="4" r="D26">
        <v>321</v>
      </c>
      <c t="s" s="4" r="E26">
        <v>321</v>
      </c>
    </row>
    <row spans="1:5" r="27">
      <c t="s" s="4" r="A27">
        <v>322</v>
      </c>
      <c t="s" s="4" r="B27">
        <v>323</v>
      </c>
      <c t="s" s="4" r="C27">
        <v>324</v>
      </c>
      <c t="s" s="4" r="D27">
        <v>315</v>
      </c>
      <c t="s" s="4" r="E27">
        <v>325</v>
      </c>
    </row>
    <row spans="1:5" r="28">
      <c t="s" s="3" r="A28">
        <v>326</v>
      </c>
    </row>
    <row spans="1:5" r="29">
      <c t="s" s="4" r="A29">
        <v>327</v>
      </c>
      <c t="s" s="4" r="B29">
        <v>328</v>
      </c>
      <c t="s" s="4" r="C29">
        <v>329</v>
      </c>
      <c t="s" s="4" r="D29">
        <v>330</v>
      </c>
      <c t="s" s="4" r="E29">
        <v>331</v>
      </c>
    </row>
    <row spans="1:5" r="30">
      <c t="s" s="4" r="A30">
        <v>320</v>
      </c>
      <c t="s" s="4" r="B30">
        <v>321</v>
      </c>
      <c t="s" s="4" r="C30">
        <v>321</v>
      </c>
      <c t="s" s="4" r="D30">
        <v>321</v>
      </c>
      <c t="s" s="4" r="E30">
        <v>321</v>
      </c>
    </row>
    <row spans="1:5" r="31">
      <c t="s" s="4" r="A31">
        <v>332</v>
      </c>
      <c t="s" s="4" r="B31">
        <v>328</v>
      </c>
      <c t="s" s="4" r="C31">
        <v>329</v>
      </c>
      <c t="s" s="4" r="D31">
        <v>330</v>
      </c>
      <c t="s" s="4" r="E31">
        <v>331</v>
      </c>
    </row>
    <row spans="1:5" r="32">
      <c t="s" s="4" r="A32">
        <v>333</v>
      </c>
    </row>
    <row spans="1:5" r="33">
      <c t="s" s="3" r="A33">
        <v>303</v>
      </c>
    </row>
    <row spans="1:5" r="34">
      <c t="s" s="4" r="A34">
        <v>307</v>
      </c>
      <c t="n" s="9" r="B34">
        <v>-10.37</v>
      </c>
      <c t="n" s="8" r="C34">
        <v>-18</v>
      </c>
      <c t="n" s="9" r="D34">
        <v>-71.44</v>
      </c>
      <c t="n" s="9" r="E34">
        <v>-108.9</v>
      </c>
    </row>
    <row spans="1:5" r="35">
      <c t="s" s="4" r="A35">
        <v>63</v>
      </c>
      <c t="n" s="11" r="B35">
        <v>-4.22</v>
      </c>
      <c t="n" s="11" r="C35">
        <v>-6.87</v>
      </c>
      <c t="n" s="11" r="D35">
        <v>-13.95</v>
      </c>
      <c t="n" s="11" r="E35">
        <v>-21.11</v>
      </c>
    </row>
    <row spans="1:5" r="36">
      <c t="s" s="4" r="A36">
        <v>308</v>
      </c>
      <c t="n" s="11" r="B36">
        <v>-14.59</v>
      </c>
      <c t="n" s="11" r="C36">
        <v>-24.87</v>
      </c>
      <c t="n" s="11" r="D36">
        <v>-85.39</v>
      </c>
      <c t="n" s="11" r="E36">
        <v>-130.01</v>
      </c>
    </row>
    <row spans="1:5" r="37">
      <c t="s" s="4" r="A37">
        <v>304</v>
      </c>
      <c t="n" s="11" r="B37">
        <v>484.53</v>
      </c>
      <c t="n" s="11" r="C37">
        <v>596.63</v>
      </c>
      <c t="n" s="11" r="D37">
        <v>555.33</v>
      </c>
      <c t="n" s="11" r="E37">
        <v>701.77</v>
      </c>
    </row>
    <row spans="1:5" r="38">
      <c t="s" s="4" r="A38">
        <v>305</v>
      </c>
      <c t="n" s="9" r="B38">
        <v>469.94</v>
      </c>
      <c t="n" s="9" r="C38">
        <v>571.76</v>
      </c>
      <c t="n" s="9" r="D38">
        <v>469.94</v>
      </c>
      <c t="n" s="9" r="E38">
        <v>571.76</v>
      </c>
    </row>
    <row spans="1:5" r="39">
      <c t="s" s="3" r="A39">
        <v>309</v>
      </c>
    </row>
    <row spans="1:5" r="40">
      <c t="s" s="4" r="A40">
        <v>63</v>
      </c>
      <c t="s" s="4" r="B40">
        <v>334</v>
      </c>
      <c t="s" s="4" r="C40">
        <v>335</v>
      </c>
      <c t="s" s="4" r="D40">
        <v>336</v>
      </c>
      <c t="s" s="4" r="E40">
        <v>337</v>
      </c>
    </row>
    <row spans="1:5" r="41">
      <c t="s" s="4" r="A41">
        <v>314</v>
      </c>
      <c t="s" s="4" r="B41">
        <v>338</v>
      </c>
      <c t="s" s="4" r="C41">
        <v>317</v>
      </c>
      <c t="s" s="4" r="D41">
        <v>339</v>
      </c>
      <c t="s" s="4" r="E41">
        <v>340</v>
      </c>
    </row>
    <row spans="1:5" r="42">
      <c t="s" s="4" r="A42">
        <v>61</v>
      </c>
      <c t="s" s="4" r="B42">
        <v>319</v>
      </c>
      <c t="s" s="4" r="D42">
        <v>224</v>
      </c>
    </row>
    <row spans="1:5" r="43">
      <c t="s" s="4" r="A43">
        <v>320</v>
      </c>
      <c t="s" s="4" r="B43">
        <v>321</v>
      </c>
      <c t="s" s="4" r="C43">
        <v>321</v>
      </c>
      <c t="s" s="4" r="D43">
        <v>321</v>
      </c>
      <c t="s" s="4" r="E43">
        <v>321</v>
      </c>
    </row>
    <row spans="1:5" r="44">
      <c t="s" s="4" r="A44">
        <v>322</v>
      </c>
      <c t="s" s="4" r="B44">
        <v>341</v>
      </c>
      <c t="s" s="4" r="C44">
        <v>317</v>
      </c>
      <c t="s" s="4" r="D44">
        <v>338</v>
      </c>
      <c t="s" s="4" r="E44">
        <v>340</v>
      </c>
    </row>
    <row spans="1:5" r="45">
      <c t="s" s="3" r="A45">
        <v>326</v>
      </c>
    </row>
    <row spans="1:5" r="46">
      <c t="s" s="4" r="A46">
        <v>327</v>
      </c>
      <c t="s" s="4" r="B46">
        <v>342</v>
      </c>
      <c t="s" s="4" r="C46">
        <v>343</v>
      </c>
      <c t="s" s="4" r="D46">
        <v>344</v>
      </c>
      <c t="s" s="4" r="E46">
        <v>345</v>
      </c>
    </row>
    <row spans="1:5" r="47">
      <c t="s" s="4" r="A47">
        <v>320</v>
      </c>
      <c t="s" s="4" r="B47">
        <v>321</v>
      </c>
      <c t="s" s="4" r="C47">
        <v>321</v>
      </c>
      <c t="s" s="4" r="D47">
        <v>321</v>
      </c>
      <c t="s" s="4" r="E47">
        <v>321</v>
      </c>
    </row>
    <row spans="1:5" r="48">
      <c t="s" s="4" r="A48">
        <v>332</v>
      </c>
      <c t="s" s="4" r="B48">
        <v>342</v>
      </c>
      <c t="s" s="4" r="C48">
        <v>343</v>
      </c>
      <c t="s" s="4" r="D48">
        <v>344</v>
      </c>
      <c t="s" s="4" r="E48">
        <v>345</v>
      </c>
    </row>
    <row spans="1:5" r="49">
      <c t="s" s="4" r="A49">
        <v>346</v>
      </c>
    </row>
    <row spans="1:5" r="50">
      <c t="s" s="3" r="A50">
        <v>303</v>
      </c>
    </row>
    <row spans="1:5" r="51">
      <c t="s" s="4" r="A51">
        <v>307</v>
      </c>
      <c t="n" s="9" r="B51">
        <v>-11.44</v>
      </c>
      <c t="n" s="9" r="C51">
        <v>-19.77</v>
      </c>
      <c t="n" s="9" r="D51">
        <v>-78.7</v>
      </c>
      <c t="n" s="9" r="E51">
        <v>-119.41</v>
      </c>
    </row>
    <row spans="1:5" r="52">
      <c t="s" s="4" r="A52">
        <v>63</v>
      </c>
      <c t="n" s="11" r="B52">
        <v>-3.72</v>
      </c>
      <c t="n" s="11" r="C52">
        <v>-6.34</v>
      </c>
      <c t="n" s="11" r="D52">
        <v>-12.45</v>
      </c>
      <c t="n" s="11" r="E52">
        <v>-19.2</v>
      </c>
    </row>
    <row spans="1:5" r="53">
      <c t="s" s="4" r="A53">
        <v>308</v>
      </c>
      <c t="n" s="11" r="B53">
        <v>-15.16</v>
      </c>
      <c t="n" s="11" r="C53">
        <v>-26.11</v>
      </c>
      <c t="n" s="11" r="D53">
        <v>-91.15000000000001</v>
      </c>
      <c t="n" s="11" r="E53">
        <v>-138.61</v>
      </c>
    </row>
    <row spans="1:5" r="54">
      <c t="s" s="4" r="A54">
        <v>304</v>
      </c>
      <c t="n" s="11" r="B54">
        <v>536.14</v>
      </c>
      <c t="n" s="11" r="C54">
        <v>655.22</v>
      </c>
      <c t="n" s="11" r="D54">
        <v>612.13</v>
      </c>
      <c t="n" s="11" r="E54">
        <v>767.72</v>
      </c>
    </row>
    <row spans="1:5" r="55">
      <c t="s" s="4" r="A55">
        <v>305</v>
      </c>
      <c t="n" s="9" r="B55">
        <v>520.98</v>
      </c>
      <c t="n" s="9" r="C55">
        <v>629.11</v>
      </c>
      <c t="n" s="9" r="D55">
        <v>520.98</v>
      </c>
      <c t="n" s="9" r="E55">
        <v>629.11</v>
      </c>
    </row>
    <row spans="1:5" r="56">
      <c t="s" s="3" r="A56">
        <v>309</v>
      </c>
    </row>
    <row spans="1:5" r="57">
      <c t="s" s="4" r="A57">
        <v>63</v>
      </c>
      <c t="s" s="4" r="B57">
        <v>347</v>
      </c>
      <c t="s" s="4" r="C57">
        <v>348</v>
      </c>
      <c t="s" s="4" r="D57">
        <v>349</v>
      </c>
      <c t="s" s="4" r="E57">
        <v>350</v>
      </c>
    </row>
    <row spans="1:5" r="58">
      <c t="s" s="4" r="A58">
        <v>314</v>
      </c>
      <c t="s" s="4" r="B58">
        <v>351</v>
      </c>
      <c t="s" s="4" r="C58">
        <v>352</v>
      </c>
      <c t="s" s="4" r="D58">
        <v>353</v>
      </c>
      <c t="s" s="4" r="E58">
        <v>354</v>
      </c>
    </row>
    <row spans="1:5" r="59">
      <c t="s" s="4" r="A59">
        <v>61</v>
      </c>
      <c t="s" s="4" r="B59">
        <v>319</v>
      </c>
      <c t="s" s="4" r="D59">
        <v>224</v>
      </c>
    </row>
    <row spans="1:5" r="60">
      <c t="s" s="4" r="A60">
        <v>320</v>
      </c>
      <c t="s" s="4" r="B60">
        <v>321</v>
      </c>
      <c t="s" s="4" r="C60">
        <v>321</v>
      </c>
      <c t="s" s="4" r="D60">
        <v>321</v>
      </c>
      <c t="s" s="4" r="E60">
        <v>321</v>
      </c>
    </row>
    <row spans="1:5" r="61">
      <c t="s" s="4" r="A61">
        <v>322</v>
      </c>
      <c t="s" s="4" r="B61">
        <v>355</v>
      </c>
      <c t="s" s="4" r="C61">
        <v>352</v>
      </c>
      <c t="s" s="4" r="D61">
        <v>356</v>
      </c>
      <c t="s" s="4" r="E61">
        <v>354</v>
      </c>
    </row>
    <row spans="1:5" r="62">
      <c t="s" s="3" r="A62">
        <v>326</v>
      </c>
    </row>
    <row spans="1:5" r="63">
      <c t="s" s="4" r="A63">
        <v>327</v>
      </c>
      <c t="s" s="4" r="B63">
        <v>347</v>
      </c>
      <c t="s" s="4" r="C63">
        <v>357</v>
      </c>
      <c t="s" s="4" r="D63">
        <v>358</v>
      </c>
      <c t="s" s="4" r="E63">
        <v>359</v>
      </c>
    </row>
    <row spans="1:5" r="64">
      <c t="s" s="4" r="A64">
        <v>320</v>
      </c>
      <c t="s" s="4" r="B64">
        <v>321</v>
      </c>
      <c t="s" s="4" r="C64">
        <v>321</v>
      </c>
      <c t="s" s="4" r="D64">
        <v>321</v>
      </c>
      <c t="s" s="4" r="E64">
        <v>321</v>
      </c>
    </row>
    <row spans="1:5" r="65">
      <c t="s" s="4" r="A65">
        <v>332</v>
      </c>
      <c t="s" s="4" r="B65">
        <v>347</v>
      </c>
      <c t="s" s="4" r="C65">
        <v>357</v>
      </c>
      <c t="s" s="4" r="D65">
        <v>358</v>
      </c>
      <c t="s" s="4" r="E65">
        <v>359</v>
      </c>
    </row>
    <row spans="1:5" r="66">
      <c t="s" s="4" r="A66">
        <v>169</v>
      </c>
    </row>
    <row spans="1:5" r="67">
      <c t="s" s="3" r="A67">
        <v>303</v>
      </c>
    </row>
    <row spans="1:5" r="68">
      <c t="s" s="4" r="A68">
        <v>307</v>
      </c>
      <c t="n" s="9" r="B68">
        <v>-60.43</v>
      </c>
      <c t="n" s="9" r="C68">
        <v>200.39</v>
      </c>
      <c t="n" s="9" r="D68">
        <v>-135.54</v>
      </c>
      <c t="n" s="9" r="E68">
        <v>107.16</v>
      </c>
    </row>
    <row spans="1:5" r="69">
      <c t="s" s="4" r="A69">
        <v>63</v>
      </c>
      <c t="n" s="11" r="B69">
        <v>-0.28</v>
      </c>
      <c t="n" s="11" r="C69">
        <v>-1.03</v>
      </c>
      <c t="n" s="11" r="D69">
        <v>-1.63</v>
      </c>
      <c t="n" s="11" r="E69">
        <v>-4.82</v>
      </c>
    </row>
    <row spans="1:5" r="70">
      <c t="s" s="4" r="A70">
        <v>308</v>
      </c>
      <c t="n" s="11" r="B70">
        <v>-60.71</v>
      </c>
      <c t="n" s="11" r="C70">
        <v>199.36</v>
      </c>
      <c t="n" s="11" r="D70">
        <v>-137.17</v>
      </c>
      <c t="n" s="11" r="E70">
        <v>102.34</v>
      </c>
    </row>
    <row spans="1:5" r="71">
      <c t="s" s="4" r="A71">
        <v>294</v>
      </c>
      <c t="n" s="11" r="B71">
        <v>-0.28</v>
      </c>
      <c t="n" s="11" r="C71">
        <v>-0.03</v>
      </c>
      <c t="n" s="11" r="D71">
        <v>-0.78</v>
      </c>
      <c t="n" s="11" r="E71">
        <v>-0.14</v>
      </c>
    </row>
    <row spans="1:5" r="72">
      <c t="s" s="4" r="A72">
        <v>304</v>
      </c>
      <c t="n" s="11" r="B72">
        <v>2816.19</v>
      </c>
      <c t="n" s="11" r="C72">
        <v>2760.89</v>
      </c>
      <c t="n" s="11" r="D72">
        <v>2893.15</v>
      </c>
      <c t="n" s="11" r="E72">
        <v>2858.02</v>
      </c>
    </row>
    <row spans="1:5" r="73">
      <c t="s" s="4" r="A73">
        <v>305</v>
      </c>
      <c t="n" s="9" r="B73">
        <v>2755.2</v>
      </c>
      <c t="n" s="9" r="C73">
        <v>2960.22</v>
      </c>
      <c t="n" s="9" r="D73">
        <v>2755.2</v>
      </c>
      <c t="n" s="9" r="E73">
        <v>2960.22</v>
      </c>
    </row>
    <row spans="1:5" r="74">
      <c t="s" s="3" r="A74">
        <v>309</v>
      </c>
    </row>
    <row spans="1:5" r="75">
      <c t="s" s="4" r="A75">
        <v>63</v>
      </c>
      <c t="s" s="4" r="B75">
        <v>321</v>
      </c>
      <c t="s" s="4" r="C75">
        <v>319</v>
      </c>
      <c t="s" s="4" r="D75">
        <v>319</v>
      </c>
      <c t="s" s="4" r="E75">
        <v>224</v>
      </c>
    </row>
    <row spans="1:5" r="76">
      <c t="s" s="4" r="A76">
        <v>360</v>
      </c>
      <c t="s" s="4" r="B76">
        <v>361</v>
      </c>
      <c t="s" s="4" r="C76">
        <v>268</v>
      </c>
      <c t="s" s="4" r="D76">
        <v>361</v>
      </c>
      <c t="s" s="4" r="E76">
        <v>268</v>
      </c>
    </row>
    <row spans="1:5" r="77">
      <c t="s" s="4" r="A77">
        <v>362</v>
      </c>
      <c t="s" s="4" r="B77">
        <v>363</v>
      </c>
      <c t="s" s="4" r="C77">
        <v>364</v>
      </c>
      <c t="s" s="4" r="D77">
        <v>365</v>
      </c>
      <c t="s" s="4" r="E77">
        <v>36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29"/>
    <col customWidth="1" max="3" min="3" width="29"/>
    <col customWidth="1" max="4" min="4" width="29"/>
    <col customWidth="1" max="5" min="5" width="29"/>
  </cols>
  <sheetData>
    <row spans="1:5" r="1">
      <c t="s" s="1" r="A1">
        <v>367</v>
      </c>
      <c t="s" s="2" r="B1">
        <v>51</v>
      </c>
      <c t="s" s="2" r="D1">
        <v>1</v>
      </c>
    </row>
    <row spans="1:5" r="2">
      <c t="s" s="2" r="B2">
        <v>368</v>
      </c>
      <c t="s" s="2" r="C2">
        <v>369</v>
      </c>
      <c t="s" s="2" r="D2">
        <v>368</v>
      </c>
      <c t="s" s="2" r="E2">
        <v>369</v>
      </c>
    </row>
    <row spans="1:5" r="3">
      <c t="s" s="3" r="A3">
        <v>370</v>
      </c>
    </row>
    <row spans="1:5" r="4">
      <c t="s" s="4" r="A4">
        <v>371</v>
      </c>
      <c t="n" s="6" r="B4">
        <v>17326</v>
      </c>
      <c t="n" s="6" r="C4">
        <v>1859</v>
      </c>
      <c t="n" s="6" r="D4">
        <v>9813</v>
      </c>
      <c t="n" s="6" r="E4">
        <v>2872</v>
      </c>
    </row>
    <row spans="1:5" r="5">
      <c t="s" s="4" r="A5">
        <v>372</v>
      </c>
      <c t="n" s="6" r="B5">
        <v>96</v>
      </c>
      <c t="n" s="6" r="C5">
        <v>15541</v>
      </c>
      <c t="n" s="6" r="D5">
        <v>1677</v>
      </c>
      <c t="n" s="6" r="E5">
        <v>10355</v>
      </c>
    </row>
    <row spans="1:5" r="6">
      <c t="s" s="4" r="A6">
        <v>373</v>
      </c>
      <c t="n" s="6" r="B6">
        <v>554</v>
      </c>
      <c t="n" s="6" r="C6">
        <v>89</v>
      </c>
      <c t="n" s="6" r="D6">
        <v>429</v>
      </c>
      <c t="n" s="6" r="E6">
        <v>491</v>
      </c>
    </row>
    <row spans="1:5" r="7">
      <c t="s" s="4" r="A7">
        <v>374</v>
      </c>
    </row>
    <row spans="1:5" r="8">
      <c t="s" s="3" r="A8">
        <v>370</v>
      </c>
    </row>
    <row spans="1:5" r="9">
      <c t="s" s="4" r="A9">
        <v>375</v>
      </c>
      <c t="n" s="8" r="B9">
        <v>317465640</v>
      </c>
      <c t="n" s="8" r="C9">
        <v>434233435</v>
      </c>
      <c t="n" s="8" r="D9">
        <v>578150946</v>
      </c>
      <c t="n" s="8" r="E9">
        <v>35530835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6</v>
      </c>
      <c t="s" s="2" r="B1">
        <v>2</v>
      </c>
      <c t="s" s="2" r="C1">
        <v>28</v>
      </c>
    </row>
    <row spans="1:3" r="2">
      <c t="s" s="3" r="A2">
        <v>370</v>
      </c>
    </row>
    <row spans="1:3" r="3">
      <c t="s" s="4" r="A3">
        <v>377</v>
      </c>
      <c t="n" s="8" r="B3">
        <v>4040923</v>
      </c>
      <c t="n" s="8" r="C3">
        <v>937360</v>
      </c>
    </row>
    <row spans="1:3" r="4">
      <c t="s" s="4" r="A4">
        <v>378</v>
      </c>
      <c t="n" s="6" r="B4">
        <v>-3850498</v>
      </c>
      <c t="n" s="6" r="C4">
        <v>-838279</v>
      </c>
    </row>
    <row spans="1:3" r="5">
      <c t="s" s="4" r="A5">
        <v>379</v>
      </c>
      <c t="n" s="6" r="B5">
        <v>190425</v>
      </c>
      <c t="n" s="6" r="C5">
        <v>99081</v>
      </c>
    </row>
    <row spans="1:3" r="6">
      <c t="s" s="4" r="A6">
        <v>380</v>
      </c>
      <c t="n" s="6" r="B6">
        <v>0</v>
      </c>
      <c t="n" s="6" r="C6">
        <v>0</v>
      </c>
    </row>
    <row spans="1:3" r="7">
      <c t="s" s="4" r="A7">
        <v>381</v>
      </c>
      <c t="n" s="6" r="B7">
        <v>0</v>
      </c>
      <c t="n" s="6" r="C7">
        <v>0</v>
      </c>
    </row>
    <row spans="1:3" r="8">
      <c t="s" s="4" r="A8">
        <v>382</v>
      </c>
      <c t="n" s="6" r="B8">
        <v>190425</v>
      </c>
      <c t="n" s="6" r="C8">
        <v>99081</v>
      </c>
    </row>
    <row spans="1:3" r="9">
      <c t="s" s="4" r="A9">
        <v>383</v>
      </c>
      <c t="n" s="6" r="B9">
        <v>-4583256</v>
      </c>
      <c t="n" s="6" r="C9">
        <v>-3481408</v>
      </c>
    </row>
    <row spans="1:3" r="10">
      <c t="s" s="4" r="A10">
        <v>384</v>
      </c>
      <c t="n" s="6" r="B10">
        <v>3850498</v>
      </c>
      <c t="n" s="6" r="C10">
        <v>838279</v>
      </c>
    </row>
    <row spans="1:3" r="11">
      <c t="s" s="4" r="A11">
        <v>385</v>
      </c>
      <c t="n" s="6" r="B11">
        <v>-732758</v>
      </c>
      <c t="n" s="6" r="C11">
        <v>-2643129</v>
      </c>
    </row>
    <row spans="1:3" r="12">
      <c t="s" s="4" r="A12">
        <v>386</v>
      </c>
      <c t="n" s="6" r="B12">
        <v>0</v>
      </c>
      <c t="n" s="6" r="C12">
        <v>0</v>
      </c>
    </row>
    <row spans="1:3" r="13">
      <c t="s" s="4" r="A13">
        <v>387</v>
      </c>
      <c t="n" s="6" r="B13">
        <v>0</v>
      </c>
      <c t="n" s="6" r="C13">
        <v>0</v>
      </c>
    </row>
    <row spans="1:3" r="14">
      <c t="s" s="4" r="A14">
        <v>388</v>
      </c>
      <c t="n" s="6" r="B14">
        <v>-732758</v>
      </c>
      <c t="n" s="6" r="C14">
        <v>-2643129</v>
      </c>
    </row>
    <row spans="1:3" r="15">
      <c t="s" s="4" r="A15">
        <v>389</v>
      </c>
      <c t="n" s="6" r="B15">
        <v>-542333</v>
      </c>
      <c t="n" s="6" r="C15">
        <v>-2544048</v>
      </c>
    </row>
    <row spans="1:3" r="16">
      <c t="s" s="4" r="A16">
        <v>390</v>
      </c>
    </row>
    <row spans="1:3" r="17">
      <c t="s" s="3" r="A17">
        <v>370</v>
      </c>
    </row>
    <row spans="1:3" r="18">
      <c t="s" s="4" r="A18">
        <v>377</v>
      </c>
      <c t="n" s="6" r="B18">
        <v>2628304</v>
      </c>
      <c t="n" s="6" r="C18">
        <v>645713</v>
      </c>
    </row>
    <row spans="1:3" r="19">
      <c t="s" s="4" r="A19">
        <v>378</v>
      </c>
      <c t="n" s="6" r="B19">
        <v>-2628304</v>
      </c>
      <c t="n" s="6" r="C19">
        <v>-645713</v>
      </c>
    </row>
    <row spans="1:3" r="20">
      <c t="s" s="4" r="A20">
        <v>380</v>
      </c>
      <c t="n" s="6" r="B20">
        <v>0</v>
      </c>
      <c t="n" s="6" r="C20">
        <v>0</v>
      </c>
    </row>
    <row spans="1:3" r="21">
      <c t="s" s="4" r="A21">
        <v>381</v>
      </c>
      <c t="n" s="6" r="B21">
        <v>0</v>
      </c>
      <c t="n" s="6" r="C21">
        <v>0</v>
      </c>
    </row>
    <row spans="1:3" r="22">
      <c t="s" s="4" r="A22">
        <v>383</v>
      </c>
      <c t="n" s="6" r="B22">
        <v>-3361062</v>
      </c>
      <c t="n" s="6" r="C22">
        <v>-1284726</v>
      </c>
    </row>
    <row spans="1:3" r="23">
      <c t="s" s="4" r="A23">
        <v>384</v>
      </c>
      <c t="n" s="6" r="B23">
        <v>2628304</v>
      </c>
      <c t="n" s="6" r="C23">
        <v>645713</v>
      </c>
    </row>
    <row spans="1:3" r="24">
      <c t="s" s="4" r="A24">
        <v>385</v>
      </c>
      <c t="n" s="6" r="B24">
        <v>-732758</v>
      </c>
      <c t="n" s="6" r="C24">
        <v>-639013</v>
      </c>
    </row>
    <row spans="1:3" r="25">
      <c t="s" s="4" r="A25">
        <v>386</v>
      </c>
      <c t="n" s="6" r="B25">
        <v>0</v>
      </c>
      <c t="n" s="6" r="C25">
        <v>0</v>
      </c>
    </row>
    <row spans="1:3" r="26">
      <c t="s" s="4" r="A26">
        <v>387</v>
      </c>
      <c t="n" s="6" r="B26">
        <v>0</v>
      </c>
      <c t="n" s="6" r="C26">
        <v>0</v>
      </c>
    </row>
    <row spans="1:3" r="27">
      <c t="s" s="4" r="A27">
        <v>388</v>
      </c>
      <c t="n" s="6" r="B27">
        <v>-732758</v>
      </c>
      <c t="n" s="6" r="C27">
        <v>-639013</v>
      </c>
    </row>
    <row spans="1:3" r="28">
      <c t="s" s="4" r="A28">
        <v>391</v>
      </c>
    </row>
    <row spans="1:3" r="29">
      <c t="s" s="3" r="A29">
        <v>370</v>
      </c>
    </row>
    <row spans="1:3" r="30">
      <c t="s" s="4" r="A30">
        <v>377</v>
      </c>
      <c t="n" s="6" r="B30">
        <v>1412619</v>
      </c>
      <c t="n" s="6" r="C30">
        <v>291647</v>
      </c>
    </row>
    <row spans="1:3" r="31">
      <c t="s" s="4" r="A31">
        <v>378</v>
      </c>
      <c t="n" s="6" r="B31">
        <v>-1222194</v>
      </c>
      <c t="n" s="6" r="C31">
        <v>-192566</v>
      </c>
    </row>
    <row spans="1:3" r="32">
      <c t="s" s="4" r="A32">
        <v>379</v>
      </c>
      <c t="n" s="6" r="B32">
        <v>190425</v>
      </c>
      <c t="n" s="6" r="C32">
        <v>99081</v>
      </c>
    </row>
    <row spans="1:3" r="33">
      <c t="s" s="4" r="A33">
        <v>380</v>
      </c>
      <c t="n" s="6" r="B33">
        <v>0</v>
      </c>
      <c t="n" s="6" r="C33">
        <v>0</v>
      </c>
    </row>
    <row spans="1:3" r="34">
      <c t="s" s="4" r="A34">
        <v>381</v>
      </c>
      <c t="n" s="6" r="B34">
        <v>0</v>
      </c>
      <c t="n" s="6" r="C34">
        <v>0</v>
      </c>
    </row>
    <row spans="1:3" r="35">
      <c t="s" s="4" r="A35">
        <v>382</v>
      </c>
      <c t="n" s="6" r="B35">
        <v>190425</v>
      </c>
      <c t="n" s="6" r="C35">
        <v>99081</v>
      </c>
    </row>
    <row spans="1:3" r="36">
      <c t="s" s="4" r="A36">
        <v>383</v>
      </c>
      <c t="n" s="6" r="B36">
        <v>-1222194</v>
      </c>
      <c t="n" s="6" r="C36">
        <v>-192566</v>
      </c>
    </row>
    <row spans="1:3" r="37">
      <c t="s" s="4" r="A37">
        <v>384</v>
      </c>
      <c t="n" s="6" r="B37">
        <v>1222194</v>
      </c>
      <c t="n" s="6" r="C37">
        <v>192566</v>
      </c>
    </row>
    <row spans="1:3" r="38">
      <c t="s" s="4" r="A38">
        <v>386</v>
      </c>
      <c t="n" s="6" r="B38">
        <v>0</v>
      </c>
      <c t="n" s="6" r="C38">
        <v>0</v>
      </c>
    </row>
    <row spans="1:3" r="39">
      <c t="s" s="4" r="A39">
        <v>387</v>
      </c>
      <c t="n" s="8" r="B39">
        <v>0</v>
      </c>
      <c t="n" s="6" r="C39">
        <v>0</v>
      </c>
    </row>
    <row spans="1:3" r="40">
      <c t="s" s="4" r="A40">
        <v>392</v>
      </c>
    </row>
    <row spans="1:3" r="41">
      <c t="s" s="3" r="A41">
        <v>370</v>
      </c>
    </row>
    <row spans="1:3" r="42">
      <c t="s" s="4" r="A42">
        <v>383</v>
      </c>
      <c t="n" s="6" r="C42">
        <v>-2004116</v>
      </c>
    </row>
    <row spans="1:3" r="43">
      <c t="s" s="4" r="A43">
        <v>385</v>
      </c>
      <c t="n" s="6" r="C43">
        <v>-2004116</v>
      </c>
    </row>
    <row spans="1:3" r="44">
      <c t="s" s="4" r="A44">
        <v>386</v>
      </c>
      <c t="n" s="6" r="C44">
        <v>0</v>
      </c>
    </row>
    <row spans="1:3" r="45">
      <c t="s" s="4" r="A45">
        <v>387</v>
      </c>
      <c t="n" s="6" r="C45">
        <v>0</v>
      </c>
    </row>
    <row spans="1:3" r="46">
      <c t="s" s="4" r="A46">
        <v>388</v>
      </c>
      <c t="n" s="8" r="C46">
        <v>-200411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3</v>
      </c>
      <c t="s" s="2" r="B1">
        <v>2</v>
      </c>
      <c t="s" s="2" r="C1">
        <v>28</v>
      </c>
    </row>
    <row spans="1:3" r="2">
      <c t="s" s="3" r="A2">
        <v>370</v>
      </c>
    </row>
    <row spans="1:3" r="3">
      <c t="s" s="4" r="A3">
        <v>394</v>
      </c>
      <c t="n" s="8" r="C3">
        <v>2004116</v>
      </c>
    </row>
    <row spans="1:3" r="4">
      <c t="s" s="4" r="A4">
        <v>390</v>
      </c>
    </row>
    <row spans="1:3" r="5">
      <c t="s" s="3" r="A5">
        <v>370</v>
      </c>
    </row>
    <row spans="1:3" r="6">
      <c t="s" s="4" r="A6">
        <v>395</v>
      </c>
      <c t="n" s="8" r="B6">
        <v>-732758</v>
      </c>
      <c t="n" s="6" r="C6">
        <v>-639013</v>
      </c>
    </row>
    <row spans="1:3" r="7">
      <c t="s" s="4" r="A7">
        <v>391</v>
      </c>
    </row>
    <row spans="1:3" r="8">
      <c t="s" s="3" r="A8">
        <v>370</v>
      </c>
    </row>
    <row spans="1:3" r="9">
      <c t="s" s="4" r="A9">
        <v>395</v>
      </c>
      <c t="n" s="6" r="B9">
        <v>190425</v>
      </c>
      <c t="n" s="6" r="C9">
        <v>99081</v>
      </c>
    </row>
    <row spans="1:3" r="10">
      <c t="s" s="4" r="A10">
        <v>396</v>
      </c>
    </row>
    <row spans="1:3" r="11">
      <c t="s" s="3" r="A11">
        <v>370</v>
      </c>
    </row>
    <row spans="1:3" r="12">
      <c t="s" s="4" r="A12">
        <v>397</v>
      </c>
      <c t="n" s="6" r="B12">
        <v>-3361062</v>
      </c>
      <c t="n" s="6" r="C12">
        <v>-1284726</v>
      </c>
    </row>
    <row spans="1:3" r="13">
      <c t="s" s="4" r="A13">
        <v>398</v>
      </c>
    </row>
    <row spans="1:3" r="14">
      <c t="s" s="3" r="A14">
        <v>370</v>
      </c>
    </row>
    <row spans="1:3" r="15">
      <c t="s" s="4" r="A15">
        <v>397</v>
      </c>
      <c t="n" s="6" r="B15">
        <v>-3361062</v>
      </c>
      <c t="n" s="6" r="C15">
        <v>-1284726</v>
      </c>
    </row>
    <row spans="1:3" r="16">
      <c t="s" s="4" r="A16">
        <v>399</v>
      </c>
    </row>
    <row spans="1:3" r="17">
      <c t="s" s="3" r="A17">
        <v>370</v>
      </c>
    </row>
    <row spans="1:3" r="18">
      <c t="s" s="4" r="A18">
        <v>397</v>
      </c>
      <c t="n" s="6" r="B18">
        <v>-1222194</v>
      </c>
      <c t="n" s="6" r="C18">
        <v>-192566</v>
      </c>
    </row>
    <row spans="1:3" r="19">
      <c t="s" s="4" r="A19">
        <v>400</v>
      </c>
    </row>
    <row spans="1:3" r="20">
      <c t="s" s="3" r="A20">
        <v>370</v>
      </c>
    </row>
    <row spans="1:3" r="21">
      <c t="s" s="4" r="A21">
        <v>397</v>
      </c>
      <c t="n" s="6" r="B21">
        <v>-263655</v>
      </c>
    </row>
    <row spans="1:3" r="22">
      <c t="s" s="4" r="A22">
        <v>401</v>
      </c>
    </row>
    <row spans="1:3" r="23">
      <c t="s" s="3" r="A23">
        <v>370</v>
      </c>
    </row>
    <row spans="1:3" r="24">
      <c t="s" s="4" r="A24">
        <v>397</v>
      </c>
      <c t="n" s="6" r="B24">
        <v>-958539</v>
      </c>
      <c t="n" s="6" r="C24">
        <v>-192566</v>
      </c>
    </row>
    <row spans="1:3" r="25">
      <c t="s" s="4" r="A25">
        <v>402</v>
      </c>
    </row>
    <row spans="1:3" r="26">
      <c t="s" s="3" r="A26">
        <v>370</v>
      </c>
    </row>
    <row spans="1:3" r="27">
      <c t="s" s="4" r="A27">
        <v>395</v>
      </c>
      <c t="n" s="6" r="B27">
        <v>2490942</v>
      </c>
      <c t="n" s="6" r="C27">
        <v>645713</v>
      </c>
    </row>
    <row spans="1:3" r="28">
      <c t="s" s="4" r="A28">
        <v>403</v>
      </c>
    </row>
    <row spans="1:3" r="29">
      <c t="s" s="3" r="A29">
        <v>370</v>
      </c>
    </row>
    <row spans="1:3" r="30">
      <c t="s" s="4" r="A30">
        <v>395</v>
      </c>
      <c t="n" s="6" r="B30">
        <v>2490942</v>
      </c>
      <c t="n" s="6" r="C30">
        <v>645713</v>
      </c>
    </row>
    <row spans="1:3" r="31">
      <c t="s" s="4" r="A31">
        <v>404</v>
      </c>
    </row>
    <row spans="1:3" r="32">
      <c t="s" s="3" r="A32">
        <v>370</v>
      </c>
    </row>
    <row spans="1:3" r="33">
      <c t="s" s="4" r="A33">
        <v>395</v>
      </c>
      <c t="n" s="6" r="C33">
        <v>-2004116</v>
      </c>
    </row>
    <row spans="1:3" r="34">
      <c t="s" s="4" r="A34">
        <v>405</v>
      </c>
    </row>
    <row spans="1:3" r="35">
      <c t="s" s="3" r="A35">
        <v>370</v>
      </c>
    </row>
    <row spans="1:3" r="36">
      <c t="s" s="4" r="A36">
        <v>394</v>
      </c>
      <c t="n" s="6" r="C36">
        <v>-2004116</v>
      </c>
    </row>
    <row spans="1:3" r="37">
      <c t="s" s="4" r="A37">
        <v>406</v>
      </c>
    </row>
    <row spans="1:3" r="38">
      <c t="s" s="3" r="A38">
        <v>370</v>
      </c>
    </row>
    <row spans="1:3" r="39">
      <c t="s" s="4" r="A39">
        <v>394</v>
      </c>
      <c t="n" s="6" r="C39">
        <v>-1892756</v>
      </c>
    </row>
    <row spans="1:3" r="40">
      <c t="s" s="4" r="A40">
        <v>407</v>
      </c>
    </row>
    <row spans="1:3" r="41">
      <c t="s" s="3" r="A41">
        <v>370</v>
      </c>
    </row>
    <row spans="1:3" r="42">
      <c t="s" s="4" r="A42">
        <v>394</v>
      </c>
      <c t="n" s="6" r="C42">
        <v>-111360</v>
      </c>
    </row>
    <row spans="1:3" r="43">
      <c t="s" s="4" r="A43">
        <v>408</v>
      </c>
    </row>
    <row spans="1:3" r="44">
      <c t="s" s="3" r="A44">
        <v>370</v>
      </c>
    </row>
    <row spans="1:3" r="45">
      <c t="s" s="4" r="A45">
        <v>409</v>
      </c>
      <c t="n" s="6" r="B45">
        <v>2628304</v>
      </c>
      <c t="n" s="6" r="C45">
        <v>645713</v>
      </c>
    </row>
    <row spans="1:3" r="46">
      <c t="s" s="4" r="A46">
        <v>410</v>
      </c>
    </row>
    <row spans="1:3" r="47">
      <c t="s" s="3" r="A47">
        <v>370</v>
      </c>
    </row>
    <row spans="1:3" r="48">
      <c t="s" s="4" r="A48">
        <v>409</v>
      </c>
      <c t="n" s="6" r="B48">
        <v>2628304</v>
      </c>
      <c t="n" s="6" r="C48">
        <v>645713</v>
      </c>
    </row>
    <row spans="1:3" r="49">
      <c t="s" s="4" r="A49">
        <v>411</v>
      </c>
    </row>
    <row spans="1:3" r="50">
      <c t="s" s="3" r="A50">
        <v>370</v>
      </c>
    </row>
    <row spans="1:3" r="51">
      <c t="s" s="4" r="A51">
        <v>409</v>
      </c>
      <c t="n" s="6" r="B51">
        <v>1412619</v>
      </c>
      <c t="n" s="6" r="C51">
        <v>291647</v>
      </c>
    </row>
    <row spans="1:3" r="52">
      <c t="s" s="4" r="A52">
        <v>412</v>
      </c>
    </row>
    <row spans="1:3" r="53">
      <c t="s" s="3" r="A53">
        <v>370</v>
      </c>
    </row>
    <row spans="1:3" r="54">
      <c t="s" s="4" r="A54">
        <v>409</v>
      </c>
      <c t="n" s="6" r="B54">
        <v>661746</v>
      </c>
    </row>
    <row spans="1:3" r="55">
      <c t="s" s="4" r="A55">
        <v>413</v>
      </c>
    </row>
    <row spans="1:3" r="56">
      <c t="s" s="3" r="A56">
        <v>370</v>
      </c>
    </row>
    <row spans="1:3" r="57">
      <c t="s" s="4" r="A57">
        <v>409</v>
      </c>
      <c t="n" s="8" r="B57">
        <v>750873</v>
      </c>
      <c t="n" s="8" r="C57">
        <v>29164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7</v>
      </c>
      <c t="s" s="2" r="B1">
        <v>2</v>
      </c>
      <c t="s" s="2" r="C1">
        <v>28</v>
      </c>
    </row>
    <row spans="1:3" r="2">
      <c t="s" s="4" r="A2">
        <v>23</v>
      </c>
    </row>
    <row spans="1:3" r="3">
      <c t="s" s="4" r="A3">
        <v>48</v>
      </c>
      <c t="n" s="7" r="B3">
        <v>100604.306</v>
      </c>
      <c t="n" s="7" r="C3">
        <v>118342.55</v>
      </c>
    </row>
    <row spans="1:3" r="4">
      <c t="s" s="4" r="A4">
        <v>25</v>
      </c>
    </row>
    <row spans="1:3" r="5">
      <c t="s" s="4" r="A5">
        <v>48</v>
      </c>
      <c t="n" s="7" r="B5">
        <v>15.414</v>
      </c>
      <c t="n" s="7" r="C5">
        <v>15.414</v>
      </c>
    </row>
    <row spans="1:3" r="6">
      <c t="s" s="4" r="A6">
        <v>26</v>
      </c>
    </row>
    <row spans="1:3" r="7">
      <c t="s" s="4" r="A7">
        <v>49</v>
      </c>
      <c t="n" s="7" r="B7">
        <v>1010.185</v>
      </c>
      <c t="n" s="7" r="C7">
        <v>1643.718</v>
      </c>
    </row>
    <row spans="1:3" r="8">
      <c t="s" s="4" r="A8">
        <v>48</v>
      </c>
      <c t="n" s="7" r="B8">
        <v>800.03</v>
      </c>
      <c t="n" s="7" r="C8">
        <v>636.45899999999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4</v>
      </c>
      <c t="s" s="2" r="B1">
        <v>51</v>
      </c>
      <c t="s" s="2" r="D1">
        <v>1</v>
      </c>
    </row>
    <row spans="1:5" r="2">
      <c t="s" s="2" r="B2">
        <v>2</v>
      </c>
      <c t="s" s="2" r="C2">
        <v>52</v>
      </c>
      <c t="s" s="2" r="D2">
        <v>2</v>
      </c>
      <c t="s" s="2" r="E2">
        <v>52</v>
      </c>
    </row>
    <row spans="1:5" r="3">
      <c t="s" s="3" r="A3">
        <v>370</v>
      </c>
    </row>
    <row spans="1:5" r="4">
      <c t="s" s="4" r="A4">
        <v>415</v>
      </c>
      <c t="n" s="8" r="B4">
        <v>-8182932</v>
      </c>
      <c t="n" s="8" r="C4">
        <v>28756543</v>
      </c>
      <c t="n" s="8" r="D4">
        <v>-18740739</v>
      </c>
      <c t="n" s="8" r="E4">
        <v>15134368</v>
      </c>
    </row>
    <row spans="1:5" r="5">
      <c t="s" s="4" r="A5">
        <v>416</v>
      </c>
    </row>
    <row spans="1:5" r="6">
      <c t="s" s="3" r="A6">
        <v>370</v>
      </c>
    </row>
    <row spans="1:5" r="7">
      <c t="s" s="4" r="A7">
        <v>415</v>
      </c>
      <c t="n" s="6" r="B7">
        <v>-2035607</v>
      </c>
      <c t="n" s="6" r="C7">
        <v>4963018</v>
      </c>
      <c t="n" s="6" r="D7">
        <v>-7449941</v>
      </c>
      <c t="n" s="6" r="E7">
        <v>15509991</v>
      </c>
    </row>
    <row spans="1:5" r="8">
      <c t="s" s="4" r="A8">
        <v>417</v>
      </c>
    </row>
    <row spans="1:5" r="9">
      <c t="s" s="3" r="A9">
        <v>370</v>
      </c>
    </row>
    <row spans="1:5" r="10">
      <c t="s" s="4" r="A10">
        <v>415</v>
      </c>
      <c t="n" s="6" r="B10">
        <v>-128832</v>
      </c>
      <c t="n" s="6" r="C10">
        <v>24568450</v>
      </c>
      <c t="n" s="6" r="D10">
        <v>-8166968</v>
      </c>
      <c t="n" s="6" r="E10">
        <v>17490332</v>
      </c>
    </row>
    <row spans="1:5" r="11">
      <c t="s" s="4" r="A11">
        <v>418</v>
      </c>
    </row>
    <row spans="1:5" r="12">
      <c t="s" s="3" r="A12">
        <v>370</v>
      </c>
    </row>
    <row spans="1:5" r="13">
      <c t="s" s="4" r="A13">
        <v>415</v>
      </c>
      <c t="n" s="6" r="B13">
        <v>694760</v>
      </c>
      <c t="n" s="6" r="C13">
        <v>-1414219</v>
      </c>
      <c t="n" s="6" r="D13">
        <v>570217</v>
      </c>
      <c t="n" s="6" r="E13">
        <v>-10217181</v>
      </c>
    </row>
    <row spans="1:5" r="14">
      <c t="s" s="4" r="A14">
        <v>419</v>
      </c>
    </row>
    <row spans="1:5" r="15">
      <c t="s" s="3" r="A15">
        <v>370</v>
      </c>
    </row>
    <row spans="1:5" r="16">
      <c t="s" s="4" r="A16">
        <v>415</v>
      </c>
      <c t="n" s="6" r="B16">
        <v>-4390819</v>
      </c>
      <c t="n" s="6" r="C16">
        <v>61937</v>
      </c>
      <c t="n" s="6" r="D16">
        <v>-1290032</v>
      </c>
      <c t="n" s="6" r="E16">
        <v>-12082255</v>
      </c>
    </row>
    <row spans="1:5" r="17">
      <c t="s" s="4" r="A17">
        <v>420</v>
      </c>
    </row>
    <row spans="1:5" r="18">
      <c t="s" s="3" r="A18">
        <v>370</v>
      </c>
    </row>
    <row spans="1:5" r="19">
      <c t="s" s="4" r="A19">
        <v>415</v>
      </c>
      <c t="n" s="6" r="B19">
        <v>-2379306</v>
      </c>
      <c t="n" s="6" r="C19">
        <v>176205</v>
      </c>
      <c t="n" s="6" r="D19">
        <v>-4529597</v>
      </c>
      <c t="n" s="6" r="E19">
        <v>5356842</v>
      </c>
    </row>
    <row spans="1:5" r="20">
      <c t="s" s="4" r="A20">
        <v>421</v>
      </c>
    </row>
    <row spans="1:5" r="21">
      <c t="s" s="3" r="A21">
        <v>370</v>
      </c>
    </row>
    <row spans="1:5" r="22">
      <c t="s" s="4" r="A22">
        <v>415</v>
      </c>
      <c t="n" s="8" r="B22">
        <v>56872</v>
      </c>
      <c t="n" s="8" r="C22">
        <v>401152</v>
      </c>
      <c t="n" s="8" r="D22">
        <v>2125582</v>
      </c>
      <c t="n" s="6" r="E22">
        <v>85728</v>
      </c>
    </row>
    <row spans="1:5" r="23">
      <c t="s" s="4" r="A23">
        <v>422</v>
      </c>
    </row>
    <row spans="1:5" r="24">
      <c t="s" s="3" r="A24">
        <v>370</v>
      </c>
    </row>
    <row spans="1:5" r="25">
      <c t="s" s="4" r="A25">
        <v>415</v>
      </c>
      <c t="n" s="8" r="E25">
        <v>-100908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23</v>
      </c>
      <c t="s" s="2" r="B1">
        <v>2</v>
      </c>
      <c t="s" s="2" r="C1">
        <v>28</v>
      </c>
    </row>
    <row spans="1:3" r="2">
      <c t="s" s="3" r="A2">
        <v>107</v>
      </c>
    </row>
    <row spans="1:3" r="3">
      <c t="s" s="4" r="A3">
        <v>424</v>
      </c>
      <c t="n" s="8" r="B3">
        <v>0</v>
      </c>
      <c t="n" s="8" r="C3">
        <v>0</v>
      </c>
    </row>
    <row spans="1:3" r="4">
      <c t="s" s="4" r="A4">
        <v>425</v>
      </c>
      <c t="n" s="8" r="B4">
        <v>0</v>
      </c>
      <c t="n" s="8" r="C4">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6</v>
      </c>
      <c t="s" s="2" r="B1">
        <v>2</v>
      </c>
      <c t="s" s="2" r="C1">
        <v>28</v>
      </c>
    </row>
    <row spans="1:3" r="2">
      <c t="s" s="3" r="A2">
        <v>370</v>
      </c>
    </row>
    <row spans="1:3" r="3">
      <c t="s" s="4" r="A3">
        <v>427</v>
      </c>
      <c t="n" s="8" r="B3">
        <v>324916063</v>
      </c>
      <c t="n" s="8" r="C3">
        <v>284406197</v>
      </c>
    </row>
    <row spans="1:3" r="4">
      <c t="s" s="4" r="A4">
        <v>428</v>
      </c>
      <c t="n" s="6" r="B4">
        <v>4583256</v>
      </c>
      <c t="n" s="6" r="C4">
        <v>3481408</v>
      </c>
    </row>
    <row spans="1:3" r="5">
      <c t="s" s="4" r="A5">
        <v>390</v>
      </c>
    </row>
    <row spans="1:3" r="6">
      <c t="s" s="3" r="A6">
        <v>370</v>
      </c>
    </row>
    <row spans="1:3" r="7">
      <c t="s" s="4" r="A7">
        <v>427</v>
      </c>
      <c t="n" s="6" r="B7">
        <v>2628304</v>
      </c>
      <c t="n" s="6" r="C7">
        <v>645713</v>
      </c>
    </row>
    <row spans="1:3" r="8">
      <c t="s" s="4" r="A8">
        <v>428</v>
      </c>
      <c t="n" s="6" r="B8">
        <v>3361062</v>
      </c>
      <c t="n" s="6" r="C8">
        <v>1284726</v>
      </c>
    </row>
    <row spans="1:3" r="9">
      <c t="s" s="4" r="A9">
        <v>391</v>
      </c>
    </row>
    <row spans="1:3" r="10">
      <c t="s" s="3" r="A10">
        <v>370</v>
      </c>
    </row>
    <row spans="1:3" r="11">
      <c t="s" s="4" r="A11">
        <v>427</v>
      </c>
      <c t="n" s="6" r="B11">
        <v>1412619</v>
      </c>
      <c t="n" s="6" r="C11">
        <v>291647</v>
      </c>
    </row>
    <row spans="1:3" r="12">
      <c t="s" s="4" r="A12">
        <v>428</v>
      </c>
      <c t="n" s="6" r="B12">
        <v>1222194</v>
      </c>
      <c t="n" s="6" r="C12">
        <v>192566</v>
      </c>
    </row>
    <row spans="1:3" r="13">
      <c t="s" s="4" r="A13">
        <v>429</v>
      </c>
    </row>
    <row spans="1:3" r="14">
      <c t="s" s="3" r="A14">
        <v>370</v>
      </c>
    </row>
    <row spans="1:3" r="15">
      <c t="s" s="4" r="A15">
        <v>427</v>
      </c>
      <c t="n" s="6" r="B15">
        <v>320875140</v>
      </c>
      <c t="n" s="6" r="C15">
        <v>283468837</v>
      </c>
    </row>
    <row spans="1:3" r="16">
      <c t="s" s="4" r="A16">
        <v>392</v>
      </c>
    </row>
    <row spans="1:3" r="17">
      <c t="s" s="3" r="A17">
        <v>370</v>
      </c>
    </row>
    <row spans="1:3" r="18">
      <c t="s" s="4" r="A18">
        <v>428</v>
      </c>
      <c t="n" s="6" r="C18">
        <v>2004116</v>
      </c>
    </row>
    <row spans="1:3" r="19">
      <c t="s" s="4" r="A19">
        <v>430</v>
      </c>
    </row>
    <row spans="1:3" r="20">
      <c t="s" s="3" r="A20">
        <v>370</v>
      </c>
    </row>
    <row spans="1:3" r="21">
      <c t="s" s="4" r="A21">
        <v>427</v>
      </c>
      <c t="n" s="6" r="B21">
        <v>3290050</v>
      </c>
      <c t="n" s="6" r="C21">
        <v>645713</v>
      </c>
    </row>
    <row spans="1:3" r="22">
      <c t="s" s="4" r="A22">
        <v>428</v>
      </c>
      <c t="n" s="6" r="B22">
        <v>3624717</v>
      </c>
      <c t="n" s="6" r="C22">
        <v>3288842</v>
      </c>
    </row>
    <row spans="1:3" r="23">
      <c t="s" s="4" r="A23">
        <v>431</v>
      </c>
    </row>
    <row spans="1:3" r="24">
      <c t="s" s="3" r="A24">
        <v>370</v>
      </c>
    </row>
    <row spans="1:3" r="25">
      <c t="s" s="4" r="A25">
        <v>427</v>
      </c>
      <c t="n" s="6" r="B25">
        <v>2628304</v>
      </c>
      <c t="n" s="6" r="C25">
        <v>645713</v>
      </c>
    </row>
    <row spans="1:3" r="26">
      <c t="s" s="4" r="A26">
        <v>428</v>
      </c>
      <c t="n" s="6" r="B26">
        <v>3361062</v>
      </c>
      <c t="n" s="6" r="C26">
        <v>1284726</v>
      </c>
    </row>
    <row spans="1:3" r="27">
      <c t="s" s="4" r="A27">
        <v>432</v>
      </c>
    </row>
    <row spans="1:3" r="28">
      <c t="s" s="3" r="A28">
        <v>370</v>
      </c>
    </row>
    <row spans="1:3" r="29">
      <c t="s" s="4" r="A29">
        <v>427</v>
      </c>
      <c t="n" s="6" r="B29">
        <v>661746</v>
      </c>
    </row>
    <row spans="1:3" r="30">
      <c t="s" s="4" r="A30">
        <v>428</v>
      </c>
      <c t="n" s="6" r="B30">
        <v>263655</v>
      </c>
    </row>
    <row spans="1:3" r="31">
      <c t="s" s="4" r="A31">
        <v>433</v>
      </c>
    </row>
    <row spans="1:3" r="32">
      <c t="s" s="3" r="A32">
        <v>370</v>
      </c>
    </row>
    <row spans="1:3" r="33">
      <c t="s" s="4" r="A33">
        <v>428</v>
      </c>
      <c t="n" s="6" r="C33">
        <v>2004116</v>
      </c>
    </row>
    <row spans="1:3" r="34">
      <c t="s" s="4" r="A34">
        <v>434</v>
      </c>
    </row>
    <row spans="1:3" r="35">
      <c t="s" s="3" r="A35">
        <v>370</v>
      </c>
    </row>
    <row spans="1:3" r="36">
      <c t="s" s="4" r="A36">
        <v>427</v>
      </c>
      <c t="n" s="6" r="B36">
        <v>321626013</v>
      </c>
      <c t="n" s="6" r="C36">
        <v>283760484</v>
      </c>
    </row>
    <row spans="1:3" r="37">
      <c t="s" s="4" r="A37">
        <v>428</v>
      </c>
      <c t="n" s="6" r="B37">
        <v>958539</v>
      </c>
      <c t="n" s="6" r="C37">
        <v>192566</v>
      </c>
    </row>
    <row spans="1:3" r="38">
      <c t="s" s="4" r="A38">
        <v>435</v>
      </c>
    </row>
    <row spans="1:3" r="39">
      <c t="s" s="3" r="A39">
        <v>370</v>
      </c>
    </row>
    <row spans="1:3" r="40">
      <c t="s" s="4" r="A40">
        <v>427</v>
      </c>
      <c t="n" s="6" r="B40">
        <v>750873</v>
      </c>
      <c t="n" s="6" r="C40">
        <v>291647</v>
      </c>
    </row>
    <row spans="1:3" r="41">
      <c t="s" s="4" r="A41">
        <v>428</v>
      </c>
      <c t="n" s="6" r="B41">
        <v>958539</v>
      </c>
      <c t="n" s="6" r="C41">
        <v>192566</v>
      </c>
    </row>
    <row spans="1:3" r="42">
      <c t="s" s="4" r="A42">
        <v>436</v>
      </c>
    </row>
    <row spans="1:3" r="43">
      <c t="s" s="3" r="A43">
        <v>370</v>
      </c>
    </row>
    <row spans="1:3" r="44">
      <c t="s" s="4" r="A44">
        <v>427</v>
      </c>
      <c t="n" s="8" r="B44">
        <v>320875140</v>
      </c>
      <c t="n" s="8" r="C44">
        <v>28346883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spans="1:2" r="1">
      <c t="s" s="1" r="A1">
        <v>437</v>
      </c>
      <c t="s" s="2" r="B1">
        <v>1</v>
      </c>
    </row>
    <row spans="1:2" r="2">
      <c t="s" s="2" r="B2">
        <v>2</v>
      </c>
    </row>
    <row spans="1:2" r="3">
      <c t="s" s="3" r="A3">
        <v>438</v>
      </c>
    </row>
    <row spans="1:2" r="4">
      <c t="s" s="4" r="A4">
        <v>439</v>
      </c>
      <c t="s" s="4" r="B4">
        <v>440</v>
      </c>
    </row>
    <row spans="1:2" r="5">
      <c t="s" s="4" r="A5">
        <v>441</v>
      </c>
    </row>
    <row spans="1:2" r="6">
      <c t="s" s="3" r="A6">
        <v>438</v>
      </c>
    </row>
    <row spans="1:2" r="7">
      <c t="s" s="4" r="A7">
        <v>442</v>
      </c>
      <c t="s" s="4" r="B7">
        <v>166</v>
      </c>
    </row>
    <row spans="1:2" r="8">
      <c t="s" s="4" r="A8">
        <v>443</v>
      </c>
    </row>
    <row spans="1:2" r="9">
      <c t="s" s="3" r="A9">
        <v>438</v>
      </c>
    </row>
    <row spans="1:2" r="10">
      <c t="s" s="4" r="A10">
        <v>442</v>
      </c>
      <c t="s" s="4" r="B10">
        <v>4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63"/>
    <col customWidth="1" max="3" min="3" width="15"/>
    <col customWidth="1" max="4" min="4" width="14"/>
    <col customWidth="1" max="5" min="5" width="15"/>
    <col customWidth="1" max="6" min="6" width="14"/>
  </cols>
  <sheetData>
    <row spans="1:6" r="1">
      <c t="s" s="1" r="A1">
        <v>50</v>
      </c>
      <c t="s" s="2" r="C1">
        <v>51</v>
      </c>
      <c t="s" s="2" r="E1">
        <v>1</v>
      </c>
    </row>
    <row spans="1:6" r="2">
      <c t="s" s="2" r="C2">
        <v>2</v>
      </c>
      <c t="s" s="2" r="D2">
        <v>52</v>
      </c>
      <c t="s" s="2" r="E2">
        <v>2</v>
      </c>
      <c t="s" s="2" r="F2">
        <v>52</v>
      </c>
    </row>
    <row spans="1:6" r="3">
      <c t="s" s="3" r="A3">
        <v>53</v>
      </c>
    </row>
    <row spans="1:6" r="4">
      <c t="s" s="4" r="A4">
        <v>54</v>
      </c>
      <c t="n" s="8" r="C4">
        <v>29609</v>
      </c>
      <c t="n" s="8" r="E4">
        <v>73748</v>
      </c>
    </row>
    <row spans="1:6" r="5">
      <c t="s" s="3" r="A5">
        <v>55</v>
      </c>
    </row>
    <row spans="1:6" r="6">
      <c t="s" s="4" r="A6">
        <v>56</v>
      </c>
      <c t="n" s="6" r="C6">
        <v>38379</v>
      </c>
      <c t="n" s="8" r="D6">
        <v>710668</v>
      </c>
      <c t="n" s="6" r="E6">
        <v>261319</v>
      </c>
      <c t="n" s="8" r="F6">
        <v>2626681</v>
      </c>
    </row>
    <row spans="1:6" r="7">
      <c t="s" s="4" r="A7">
        <v>36</v>
      </c>
      <c t="n" s="6" r="C7">
        <v>198724</v>
      </c>
      <c t="n" s="6" r="E7">
        <v>538897</v>
      </c>
    </row>
    <row spans="1:6" r="8">
      <c t="s" s="4" r="A8">
        <v>57</v>
      </c>
      <c t="n" s="6" r="C8">
        <v>260103</v>
      </c>
      <c t="n" s="6" r="D8">
        <v>513765</v>
      </c>
      <c t="n" s="6" r="E8">
        <v>817196</v>
      </c>
      <c t="n" s="6" r="F8">
        <v>2075213</v>
      </c>
    </row>
    <row spans="1:6" r="9">
      <c t="s" s="4" r="A9">
        <v>58</v>
      </c>
      <c t="n" s="6" r="C9">
        <v>132483</v>
      </c>
      <c t="n" s="6" r="D9">
        <v>264538</v>
      </c>
      <c t="n" s="6" r="E9">
        <v>416200</v>
      </c>
      <c t="n" s="6" r="F9">
        <v>1071710</v>
      </c>
    </row>
    <row spans="1:6" r="10">
      <c t="s" s="4" r="A10">
        <v>59</v>
      </c>
      <c t="n" s="6" r="C10">
        <v>65095</v>
      </c>
      <c t="n" s="6" r="D10">
        <v>86109</v>
      </c>
      <c t="n" s="6" r="E10">
        <v>197917</v>
      </c>
      <c t="n" s="6" r="F10">
        <v>192916</v>
      </c>
    </row>
    <row spans="1:6" r="11">
      <c t="s" s="4" r="A11">
        <v>60</v>
      </c>
      <c t="n" s="6" r="C11">
        <v>694784</v>
      </c>
      <c t="n" s="6" r="D11">
        <v>1575080</v>
      </c>
      <c t="n" s="6" r="E11">
        <v>2231529</v>
      </c>
      <c t="n" s="6" r="F11">
        <v>5966520</v>
      </c>
    </row>
    <row spans="1:6" r="12">
      <c t="s" s="4" r="A12">
        <v>61</v>
      </c>
      <c t="n" s="6" r="C12">
        <v>-34734</v>
      </c>
      <c t="n" s="6" r="D12">
        <v>-19975</v>
      </c>
      <c t="n" s="6" r="E12">
        <v>-101306</v>
      </c>
      <c t="n" s="6" r="F12">
        <v>-19975</v>
      </c>
    </row>
    <row spans="1:6" r="13">
      <c t="s" s="4" r="A13">
        <v>62</v>
      </c>
      <c t="n" s="6" r="C13">
        <v>660050</v>
      </c>
      <c t="n" s="6" r="D13">
        <v>1555105</v>
      </c>
      <c t="n" s="6" r="E13">
        <v>2130223</v>
      </c>
      <c t="n" s="6" r="F13">
        <v>5946545</v>
      </c>
    </row>
    <row spans="1:6" r="14">
      <c t="s" s="4" r="A14">
        <v>63</v>
      </c>
      <c t="n" s="6" r="C14">
        <v>-630441</v>
      </c>
      <c t="n" s="6" r="D14">
        <v>-1555105</v>
      </c>
      <c t="n" s="6" r="E14">
        <v>-2056475</v>
      </c>
      <c t="n" s="6" r="F14">
        <v>-5946545</v>
      </c>
    </row>
    <row spans="1:6" r="15">
      <c t="s" s="3" r="A15">
        <v>64</v>
      </c>
    </row>
    <row spans="1:6" r="16">
      <c t="s" s="4" r="A16">
        <v>65</v>
      </c>
      <c t="n" s="6" r="C16">
        <v>-1171475</v>
      </c>
      <c t="n" s="6" r="D16">
        <v>-20016783</v>
      </c>
      <c t="n" s="6" r="E16">
        <v>-8520021</v>
      </c>
      <c t="n" s="6" r="F16">
        <v>-34180360</v>
      </c>
    </row>
    <row spans="1:6" r="17">
      <c t="s" s="4" r="A17">
        <v>66</v>
      </c>
      <c t="n" s="6" r="C17">
        <v>48213</v>
      </c>
      <c t="n" s="6" r="D17">
        <v>16674268</v>
      </c>
      <c t="n" s="6" r="E17">
        <v>100831</v>
      </c>
      <c t="n" s="6" r="F17">
        <v>10230296</v>
      </c>
    </row>
    <row spans="1:6" r="18">
      <c t="s" s="4" r="A18">
        <v>67</v>
      </c>
      <c t="n" s="6" r="C18">
        <v>-1123262</v>
      </c>
      <c t="n" s="6" r="D18">
        <v>-3342515</v>
      </c>
      <c t="n" s="6" r="E18">
        <v>-8419190</v>
      </c>
      <c t="n" s="6" r="F18">
        <v>-23950064</v>
      </c>
    </row>
    <row spans="1:6" r="19">
      <c t="s" s="4" r="A19">
        <v>68</v>
      </c>
      <c t="n" s="6" r="C19">
        <v>-1753703</v>
      </c>
      <c t="n" s="6" r="D19">
        <v>-4897620</v>
      </c>
      <c t="n" s="6" r="E19">
        <v>-10475665</v>
      </c>
      <c t="n" s="6" r="F19">
        <v>-29896609</v>
      </c>
    </row>
    <row spans="1:6" r="20">
      <c t="s" s="4" r="A20">
        <v>23</v>
      </c>
    </row>
    <row spans="1:6" r="21">
      <c t="s" s="3" r="A21">
        <v>64</v>
      </c>
    </row>
    <row spans="1:6" r="22">
      <c t="s" s="4" r="A22">
        <v>68</v>
      </c>
      <c t="n" s="8" r="C22">
        <v>-1725948</v>
      </c>
      <c t="n" s="8" r="D22">
        <v>-4757373</v>
      </c>
      <c t="n" s="8" r="E22">
        <v>-10289415</v>
      </c>
      <c t="n" s="8" r="F22">
        <v>-28692461</v>
      </c>
    </row>
    <row spans="1:6" r="23">
      <c t="s" s="3" r="A23">
        <v>43</v>
      </c>
    </row>
    <row spans="1:6" r="24">
      <c t="s" s="4" r="A24">
        <v>44</v>
      </c>
      <c t="n" s="9" r="C24">
        <v>469.89</v>
      </c>
      <c t="n" s="9" r="D24">
        <v>579.0700000000001</v>
      </c>
      <c t="n" s="9" r="E24">
        <v>469.89</v>
      </c>
      <c t="n" s="9" r="F24">
        <v>579.0700000000001</v>
      </c>
    </row>
    <row spans="1:6" r="25">
      <c t="s" s="3" r="A25">
        <v>69</v>
      </c>
    </row>
    <row spans="1:6" r="26">
      <c t="s" s="4" r="A26">
        <v>70</v>
      </c>
      <c t="s" s="4" r="B26">
        <v>31</v>
      </c>
      <c t="n" s="9" r="C26">
        <v>-16.12</v>
      </c>
      <c t="n" s="9" r="D26">
        <v>-27.11</v>
      </c>
      <c t="n" s="9" r="E26">
        <v>-90.70999999999999</v>
      </c>
      <c t="n" s="9" r="F26">
        <v>-138.53</v>
      </c>
    </row>
    <row spans="1:6" r="27">
      <c t="s" s="3" r="A27">
        <v>71</v>
      </c>
    </row>
    <row spans="1:6" r="28">
      <c t="s" s="4" r="A28">
        <v>72</v>
      </c>
      <c t="n" s="7" r="C28">
        <v>107879.467</v>
      </c>
      <c t="n" s="7" r="D28">
        <v>171990.912</v>
      </c>
      <c t="n" s="7" r="E28">
        <v>108283.095</v>
      </c>
      <c t="n" s="7" r="F28">
        <v>208116.926</v>
      </c>
    </row>
    <row spans="1:6" r="29">
      <c t="s" s="4" r="A29">
        <v>25</v>
      </c>
    </row>
    <row spans="1:6" r="30">
      <c t="s" s="3" r="A30">
        <v>64</v>
      </c>
    </row>
    <row spans="1:6" r="31">
      <c t="s" s="4" r="A31">
        <v>68</v>
      </c>
      <c t="n" s="8" r="C31">
        <v>-225</v>
      </c>
      <c t="n" s="8" r="D31">
        <v>-52131</v>
      </c>
      <c t="n" s="8" r="E31">
        <v>-1317</v>
      </c>
      <c t="n" s="8" r="F31">
        <v>-664017</v>
      </c>
    </row>
    <row spans="1:6" r="32">
      <c t="s" s="3" r="A32">
        <v>43</v>
      </c>
    </row>
    <row spans="1:6" r="33">
      <c t="s" s="4" r="A33">
        <v>44</v>
      </c>
      <c t="n" s="9" r="C33">
        <v>469.94</v>
      </c>
      <c t="n" s="9" r="D33">
        <v>571.76</v>
      </c>
      <c t="n" s="9" r="E33">
        <v>469.94</v>
      </c>
      <c t="n" s="9" r="F33">
        <v>571.76</v>
      </c>
    </row>
    <row spans="1:6" r="34">
      <c t="s" s="3" r="A34">
        <v>69</v>
      </c>
    </row>
    <row spans="1:6" r="35">
      <c t="s" s="4" r="A35">
        <v>70</v>
      </c>
      <c t="s" s="4" r="B35">
        <v>31</v>
      </c>
      <c t="n" s="9" r="C35">
        <v>-14.59</v>
      </c>
      <c t="n" s="9" r="D35">
        <v>-24.87</v>
      </c>
      <c t="n" s="9" r="E35">
        <v>-85.39</v>
      </c>
      <c t="n" s="9" r="F35">
        <v>-130.01</v>
      </c>
    </row>
    <row spans="1:6" r="36">
      <c t="s" s="3" r="A36">
        <v>71</v>
      </c>
    </row>
    <row spans="1:6" r="37">
      <c t="s" s="4" r="A37">
        <v>72</v>
      </c>
      <c t="n" s="7" r="C37">
        <v>15.414</v>
      </c>
      <c t="n" s="7" r="D37">
        <v>2401.554</v>
      </c>
      <c t="n" s="7" r="E37">
        <v>15.414</v>
      </c>
      <c t="n" s="7" r="F37">
        <v>4680.44</v>
      </c>
    </row>
    <row spans="1:6" r="38">
      <c t="s" s="4" r="A38">
        <v>26</v>
      </c>
    </row>
    <row spans="1:6" r="39">
      <c t="s" s="3" r="A39">
        <v>64</v>
      </c>
    </row>
    <row spans="1:6" r="40">
      <c t="s" s="4" r="A40">
        <v>68</v>
      </c>
      <c t="n" s="8" r="C40">
        <v>-27530</v>
      </c>
      <c t="n" s="8" r="D40">
        <v>-88116</v>
      </c>
      <c t="n" s="8" r="E40">
        <v>-184933</v>
      </c>
      <c t="n" s="8" r="F40">
        <v>-540131</v>
      </c>
    </row>
    <row spans="1:6" r="41">
      <c t="s" s="3" r="A41">
        <v>43</v>
      </c>
    </row>
    <row spans="1:6" r="42">
      <c t="s" s="4" r="A42">
        <v>44</v>
      </c>
      <c t="n" s="9" r="C42">
        <v>520.98</v>
      </c>
      <c t="n" s="9" r="D42">
        <v>629.11</v>
      </c>
      <c t="n" s="9" r="E42">
        <v>520.98</v>
      </c>
      <c t="n" s="9" r="F42">
        <v>629.11</v>
      </c>
    </row>
    <row spans="1:6" r="43">
      <c t="s" s="3" r="A43">
        <v>69</v>
      </c>
    </row>
    <row spans="1:6" r="44">
      <c t="s" s="4" r="A44">
        <v>70</v>
      </c>
      <c t="s" s="4" r="B44">
        <v>31</v>
      </c>
      <c t="n" s="9" r="C44">
        <v>-15.16</v>
      </c>
      <c t="n" s="9" r="D44">
        <v>-26.11</v>
      </c>
      <c t="n" s="9" r="E44">
        <v>-91.15000000000001</v>
      </c>
      <c t="n" s="9" r="F44">
        <v>-138.61</v>
      </c>
    </row>
    <row spans="1:6" r="45">
      <c t="s" s="3" r="A45">
        <v>71</v>
      </c>
    </row>
    <row spans="1:6" r="46">
      <c t="s" s="4" r="A46">
        <v>72</v>
      </c>
      <c t="n" s="7" r="C46">
        <v>1817.027</v>
      </c>
      <c t="n" s="7" r="D46">
        <v>3376.5</v>
      </c>
      <c t="n" s="7" r="E46">
        <v>1821.45</v>
      </c>
      <c t="n" s="7" r="F46">
        <v>3712.928</v>
      </c>
    </row>
    <row spans="1:6" r="47">
      <c t="n" r="A47"/>
    </row>
    <row spans="1:6" r="48">
      <c t="s" s="4" r="A48">
        <v>31</v>
      </c>
      <c t="s" s="4" r="B48">
        <v>73</v>
      </c>
    </row>
  </sheetData>
  <mergeCells count="5">
    <mergeCell ref="A1:B2"/>
    <mergeCell ref="C1:D1"/>
    <mergeCell ref="E1:F1"/>
    <mergeCell ref="A47:E47"/>
    <mergeCell ref="B48:E48"/>
  </mergeCells>
  <pageMargins bottom="1" footer="0.5" header="0.5" left="0.75" right="0.75" top="1"/>
</worksheet>
</file>

<file path=xl/worksheets/sheet5.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59"/>
    <col customWidth="1" max="2" min="2" width="14"/>
    <col customWidth="1" max="3" min="3" width="25"/>
    <col customWidth="1" max="4" min="4" width="25"/>
    <col customWidth="1" max="5" min="5" width="17"/>
    <col customWidth="1" max="6" min="6" width="41"/>
    <col customWidth="1" max="7" min="7" width="17"/>
    <col customWidth="1" max="8" min="8" width="41"/>
    <col customWidth="1" max="9" min="9" width="17"/>
    <col customWidth="1" max="10" min="10" width="41"/>
    <col customWidth="1" max="11" min="11" width="41"/>
  </cols>
  <sheetData>
    <row spans="1:11" r="1">
      <c t="s" s="1" r="A1">
        <v>74</v>
      </c>
      <c t="s" s="2" r="B1">
        <v>75</v>
      </c>
      <c t="s" s="2" r="C1">
        <v>76</v>
      </c>
      <c t="s" s="2" r="D1">
        <v>77</v>
      </c>
      <c t="s" s="2" r="E1">
        <v>23</v>
      </c>
      <c t="s" s="2" r="F1">
        <v>78</v>
      </c>
      <c t="s" s="2" r="G1">
        <v>25</v>
      </c>
      <c t="s" s="2" r="H1">
        <v>79</v>
      </c>
      <c t="s" s="2" r="I1">
        <v>26</v>
      </c>
      <c t="s" s="2" r="J1">
        <v>80</v>
      </c>
      <c t="s" s="2" r="K1">
        <v>81</v>
      </c>
    </row>
    <row spans="1:11" r="2">
      <c t="s" s="4" r="A2">
        <v>82</v>
      </c>
      <c t="n" s="8" r="B2">
        <v>186125897</v>
      </c>
      <c t="n" s="8" r="E2">
        <v>178254779</v>
      </c>
      <c t="n" s="8" r="G2">
        <v>4084197</v>
      </c>
      <c t="n" s="8" r="I2">
        <v>3786921</v>
      </c>
    </row>
    <row spans="1:11" r="3">
      <c t="s" s="4" r="A3">
        <v>83</v>
      </c>
      <c t="n" s="8" r="C3">
        <v>3942790</v>
      </c>
      <c t="n" s="8" r="F3">
        <v>3870972</v>
      </c>
      <c t="n" s="8" r="J3">
        <v>71818</v>
      </c>
    </row>
    <row spans="1:11" r="4">
      <c t="s" s="4" r="A4">
        <v>68</v>
      </c>
      <c t="n" s="6" r="B4">
        <v>-29896609</v>
      </c>
      <c t="n" s="6" r="E4">
        <v>-28692461</v>
      </c>
      <c t="n" s="6" r="G4">
        <v>-664017</v>
      </c>
      <c t="n" s="6" r="I4">
        <v>-540131</v>
      </c>
    </row>
    <row spans="1:11" r="5">
      <c t="s" s="4" r="A5">
        <v>84</v>
      </c>
      <c t="n" s="8" r="C5">
        <v>-66910641</v>
      </c>
      <c t="n" s="8" r="D5">
        <v>-835169</v>
      </c>
      <c t="n" s="8" r="F5">
        <v>-63070444</v>
      </c>
      <c t="n" s="8" r="H5">
        <v>-3024298</v>
      </c>
      <c t="n" s="8" r="J5">
        <v>-815899</v>
      </c>
      <c t="n" s="8" r="K5">
        <v>-835169</v>
      </c>
    </row>
    <row spans="1:11" r="6">
      <c t="s" s="4" r="A6">
        <v>85</v>
      </c>
      <c t="n" s="8" r="B6">
        <v>92426268</v>
      </c>
      <c t="n" s="8" r="E6">
        <v>90362846</v>
      </c>
      <c t="n" s="8" r="G6">
        <v>395882</v>
      </c>
      <c t="n" s="8" r="I6">
        <v>1667540</v>
      </c>
    </row>
    <row spans="1:11" r="7">
      <c t="s" s="4" r="A7">
        <v>86</v>
      </c>
      <c t="n" s="7" r="B7">
        <v>259156.598</v>
      </c>
      <c t="n" s="7" r="E7">
        <v>248403.999</v>
      </c>
      <c t="n" s="7" r="G7">
        <v>5819.883</v>
      </c>
      <c t="n" s="7" r="I7">
        <v>4932.716</v>
      </c>
    </row>
    <row spans="1:11" r="8">
      <c t="s" s="4" r="A8">
        <v>87</v>
      </c>
      <c t="n" s="7" r="C8">
        <v>5957.5</v>
      </c>
      <c t="n" s="7" r="F8">
        <v>5856.042</v>
      </c>
      <c t="n" s="7" r="J8">
        <v>101.458</v>
      </c>
    </row>
    <row spans="1:11" r="9">
      <c t="s" s="4" r="A9">
        <v>88</v>
      </c>
      <c t="n" s="7" r="C9">
        <v>-104495.956</v>
      </c>
      <c t="n" s="7" r="D9">
        <v>-1227.069</v>
      </c>
      <c t="n" s="7" r="F9">
        <v>-98212.008</v>
      </c>
      <c t="n" s="7" r="H9">
        <v>-5127.494</v>
      </c>
      <c t="n" s="7" r="J9">
        <v>-1156.454</v>
      </c>
      <c t="n" s="7" r="K9">
        <v>-1227.069</v>
      </c>
    </row>
    <row spans="1:11" r="10">
      <c t="s" s="4" r="A10">
        <v>89</v>
      </c>
      <c t="n" s="7" r="B10">
        <v>159391.073</v>
      </c>
      <c t="n" s="7" r="E10">
        <v>156048.033</v>
      </c>
      <c t="n" s="7" r="G10">
        <v>692.389</v>
      </c>
      <c t="n" s="7" r="I10">
        <v>2650.651</v>
      </c>
    </row>
    <row spans="1:11" r="11">
      <c t="s" s="4" r="A11">
        <v>68</v>
      </c>
      <c t="n" s="8" r="B11">
        <v>-4897620</v>
      </c>
      <c t="n" s="8" r="E11">
        <v>-4757373</v>
      </c>
      <c t="n" s="8" r="G11">
        <v>-52131</v>
      </c>
      <c t="n" s="8" r="I11">
        <v>-88116</v>
      </c>
    </row>
    <row spans="1:11" r="12">
      <c t="s" s="4" r="A12">
        <v>85</v>
      </c>
      <c t="n" s="8" r="B12">
        <v>92426268</v>
      </c>
      <c t="n" s="8" r="E12">
        <v>90362846</v>
      </c>
      <c t="n" s="8" r="G12">
        <v>395882</v>
      </c>
      <c t="n" s="8" r="I12">
        <v>1667540</v>
      </c>
    </row>
    <row spans="1:11" r="13">
      <c t="s" s="4" r="A13">
        <v>89</v>
      </c>
      <c t="n" s="7" r="B13">
        <v>159391.073</v>
      </c>
      <c t="n" s="7" r="E13">
        <v>156048.033</v>
      </c>
      <c t="n" s="7" r="G13">
        <v>692.389</v>
      </c>
      <c t="n" s="7" r="I13">
        <v>2650.651</v>
      </c>
    </row>
    <row spans="1:11" r="14">
      <c t="s" s="4" r="A14">
        <v>90</v>
      </c>
      <c t="n" s="8" r="B14">
        <v>67747672</v>
      </c>
      <c t="n" s="8" r="E14">
        <v>66343350</v>
      </c>
      <c t="n" s="8" r="G14">
        <v>8560</v>
      </c>
      <c t="n" s="8" r="I14">
        <v>1395762</v>
      </c>
    </row>
    <row spans="1:11" r="15">
      <c t="s" s="4" r="A15">
        <v>83</v>
      </c>
      <c t="n" s="8" r="C15">
        <v>9844307</v>
      </c>
      <c t="n" s="8" r="F15">
        <v>9633917</v>
      </c>
      <c t="n" s="8" r="J15">
        <v>210390</v>
      </c>
    </row>
    <row spans="1:11" r="16">
      <c t="s" s="4" r="A16">
        <v>68</v>
      </c>
      <c t="n" s="6" r="B16">
        <v>-10475665</v>
      </c>
      <c t="n" s="6" r="E16">
        <v>-10289415</v>
      </c>
      <c t="n" s="6" r="G16">
        <v>-1317</v>
      </c>
      <c t="n" s="6" r="I16">
        <v>-184933</v>
      </c>
    </row>
    <row spans="1:11" r="17">
      <c t="s" s="4" r="A17">
        <v>84</v>
      </c>
      <c t="n" s="8" r="C17">
        <v>-18537851</v>
      </c>
      <c t="n" s="8" r="D17">
        <v>-355064</v>
      </c>
      <c t="n" s="8" r="F17">
        <v>-18414784</v>
      </c>
      <c t="n" s="8" r="J17">
        <v>-123067</v>
      </c>
      <c t="n" s="8" r="K17">
        <v>-355064</v>
      </c>
    </row>
    <row spans="1:11" r="18">
      <c t="s" s="4" r="A18">
        <v>91</v>
      </c>
      <c t="n" s="8" r="B18">
        <v>48223399</v>
      </c>
      <c t="n" s="8" r="E18">
        <v>47273068</v>
      </c>
      <c t="n" s="8" r="G18">
        <v>7243</v>
      </c>
      <c t="n" s="8" r="I18">
        <v>943088</v>
      </c>
    </row>
    <row spans="1:11" r="19">
      <c t="s" s="4" r="A19">
        <v>92</v>
      </c>
      <c t="n" s="7" r="B19">
        <v>120638.141</v>
      </c>
      <c t="n" s="7" r="E19">
        <v>118342.55</v>
      </c>
      <c t="n" s="7" r="G19">
        <v>15.414</v>
      </c>
      <c t="n" s="7" r="I19">
        <v>2280.177</v>
      </c>
    </row>
    <row spans="1:11" r="20">
      <c t="s" s="4" r="A20">
        <v>87</v>
      </c>
      <c t="n" s="7" r="C20">
        <v>19768.192</v>
      </c>
      <c t="n" s="7" r="F20">
        <v>19381.198</v>
      </c>
      <c t="n" s="7" r="J20">
        <v>386.994</v>
      </c>
    </row>
    <row spans="1:11" r="21">
      <c t="s" s="4" r="A21">
        <v>88</v>
      </c>
      <c t="n" s="7" r="C21">
        <v>-37342.865</v>
      </c>
      <c t="n" s="7" r="D21">
        <v>-633.533</v>
      </c>
      <c t="n" s="7" r="F21">
        <v>-37119.442</v>
      </c>
      <c t="n" s="7" r="J21">
        <v>-223.423</v>
      </c>
      <c t="n" s="7" r="K21">
        <v>-633.533</v>
      </c>
    </row>
    <row spans="1:11" r="22">
      <c t="s" s="4" r="A22">
        <v>93</v>
      </c>
      <c t="n" s="7" r="B22">
        <v>102429.935</v>
      </c>
      <c t="n" s="7" r="E22">
        <v>100604.306</v>
      </c>
      <c t="n" s="7" r="G22">
        <v>15.414</v>
      </c>
      <c t="n" s="7" r="I22">
        <v>1810.215</v>
      </c>
    </row>
    <row spans="1:11" r="23">
      <c t="s" s="4" r="A23">
        <v>68</v>
      </c>
      <c t="n" s="8" r="B23">
        <v>-1753703</v>
      </c>
      <c t="n" s="8" r="E23">
        <v>-1725948</v>
      </c>
      <c t="n" s="8" r="G23">
        <v>-225</v>
      </c>
      <c t="n" s="8" r="I23">
        <v>-27530</v>
      </c>
    </row>
    <row spans="1:11" r="24">
      <c t="s" s="4" r="A24">
        <v>91</v>
      </c>
      <c t="n" s="8" r="B24">
        <v>48223399</v>
      </c>
      <c t="n" s="8" r="E24">
        <v>47273068</v>
      </c>
      <c t="n" s="8" r="G24">
        <v>7243</v>
      </c>
      <c t="n" s="8" r="I24">
        <v>943088</v>
      </c>
    </row>
    <row spans="1:11" r="25">
      <c t="s" s="4" r="A25">
        <v>93</v>
      </c>
      <c t="n" s="7" r="B25">
        <v>102429.935</v>
      </c>
      <c t="n" s="7" r="E25">
        <v>100604.306</v>
      </c>
      <c t="n" s="7" r="G25">
        <v>15.414</v>
      </c>
      <c t="n" s="7" r="I25">
        <v>1810.2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4</v>
      </c>
      <c t="s" s="2" r="B1">
        <v>1</v>
      </c>
    </row>
    <row spans="1:2" r="2">
      <c t="s" s="2" r="B2">
        <v>2</v>
      </c>
    </row>
    <row spans="1:2" r="3">
      <c t="s" s="3" r="A3">
        <v>95</v>
      </c>
    </row>
    <row spans="1:2" r="4">
      <c t="s" s="4" r="A4">
        <v>94</v>
      </c>
      <c t="s" s="4" r="B4">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97</v>
      </c>
      <c t="s" s="2" r="B1">
        <v>1</v>
      </c>
    </row>
    <row spans="1:2" r="2">
      <c t="s" s="2" r="B2">
        <v>2</v>
      </c>
    </row>
    <row spans="1:2" r="3">
      <c t="s" s="3" r="A3">
        <v>98</v>
      </c>
    </row>
    <row spans="1:2" r="4">
      <c t="s" s="4" r="A4">
        <v>97</v>
      </c>
      <c t="s" s="4" r="B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00</v>
      </c>
      <c t="s" s="2" r="B1">
        <v>1</v>
      </c>
    </row>
    <row spans="1:2" r="2">
      <c t="s" s="2" r="B2">
        <v>2</v>
      </c>
    </row>
    <row spans="1:2" r="3">
      <c t="s" s="3" r="A3">
        <v>101</v>
      </c>
    </row>
    <row spans="1:2" r="4">
      <c t="s" s="4" r="A4">
        <v>100</v>
      </c>
      <c t="s" s="4" r="B4">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03</v>
      </c>
      <c t="s" s="2" r="B1">
        <v>1</v>
      </c>
    </row>
    <row spans="1:2" r="2">
      <c t="s" s="2" r="B2">
        <v>2</v>
      </c>
    </row>
    <row spans="1:2" r="3">
      <c t="s" s="3" r="A3">
        <v>104</v>
      </c>
    </row>
    <row spans="1:2" r="4">
      <c t="s" s="4" r="A4">
        <v>103</v>
      </c>
      <c t="s" s="4" r="B4">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Statements of Financial Conditi</vt:lpstr>
      <vt:lpstr>Statements of Financial Condit3</vt:lpstr>
      <vt:lpstr>Statements of Income and Expens</vt:lpstr>
      <vt:lpstr>Statements of Changes in Partne</vt:lpstr>
      <vt:lpstr>Organization</vt:lpstr>
      <vt:lpstr>Basis of Presentation and Summa</vt:lpstr>
      <vt:lpstr>Financial Highlights</vt:lpstr>
      <vt:lpstr>Trading Activities</vt:lpstr>
      <vt:lpstr>Fair Value Measurements</vt:lpstr>
      <vt:lpstr>Financial Instrument Risks</vt:lpstr>
      <vt:lpstr>Subsequent Events</vt:lpstr>
      <vt:lpstr>Basis of Presentation and Sum13</vt:lpstr>
      <vt:lpstr>Basis of Presentation and Sum14</vt:lpstr>
      <vt:lpstr>Financial Highlights (Tables)</vt:lpstr>
      <vt:lpstr>Trading Activities (Tables)</vt:lpstr>
      <vt:lpstr>Fair Value Measurements (Tables</vt:lpstr>
      <vt:lpstr>Organization - Additional Infor</vt:lpstr>
      <vt:lpstr>Basis of Presentation and Sum19</vt:lpstr>
      <vt:lpstr>Basis of Presentation and Sum20</vt:lpstr>
      <vt:lpstr>Basis of Presentation and Sum21</vt:lpstr>
      <vt:lpstr>Basis of Presentation and Sum22</vt:lpstr>
      <vt:lpstr>Basis of Presentation and Sum23</vt:lpstr>
      <vt:lpstr>Basis of Presentation and Sum24</vt:lpstr>
      <vt:lpstr>Basis of Presentation and Sum25</vt:lpstr>
      <vt:lpstr>Financial Highlights - Changes </vt:lpstr>
      <vt:lpstr>Trading Activities - Additional</vt:lpstr>
      <vt:lpstr>Trading Activities - Summary of</vt:lpstr>
      <vt:lpstr>Trading Activities - Master's G</vt:lpstr>
      <vt:lpstr>Trading Activities - Trading Ga</vt:lpstr>
      <vt:lpstr>Fair Value Measurements - Addit</vt:lpstr>
      <vt:lpstr>Fair Value Measurements - Deriv</vt:lpstr>
      <vt:lpstr>Financial Instrument Risk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4:32:48Z</dcterms:created>
  <dcterms:modified xmlns:dcterms="http://purl.org/dc/terms/" xmlns:xsi="http://www.w3.org/2001/XMLSchema-instance" xsi:type="dcterms:W3CDTF">2016-11-10T14:32:48Z</dcterms:modified>
  <dc:title xmlns:dc="http://purl.org/dc/elements/1.1/">Untitled</dc:title>
  <dc:description xmlns:dc="http://purl.org/dc/elements/1.1/"/>
  <dc:subject xmlns:dc="http://purl.org/dc/elements/1.1/"/>
  <cp:keywords/>
  <cp:category/>
</cp:coreProperties>
</file>